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Cash Flo" sheetId="4" state="visible" r:id="rId4"/>
    <sheet xmlns:r="http://schemas.openxmlformats.org/officeDocument/2006/relationships" name="Condensed Consolidated Stockhol" sheetId="5" state="visible" r:id="rId5"/>
    <sheet xmlns:r="http://schemas.openxmlformats.org/officeDocument/2006/relationships" name="Condensed Consolidated Stockh_2" sheetId="6" state="visible" r:id="rId6"/>
    <sheet xmlns:r="http://schemas.openxmlformats.org/officeDocument/2006/relationships" name="Summary of Significant Accounti" sheetId="7" state="visible" r:id="rId7"/>
    <sheet xmlns:r="http://schemas.openxmlformats.org/officeDocument/2006/relationships" name="Revenues" sheetId="8" state="visible" r:id="rId8"/>
    <sheet xmlns:r="http://schemas.openxmlformats.org/officeDocument/2006/relationships" name="Acquisitions" sheetId="9" state="visible" r:id="rId9"/>
    <sheet xmlns:r="http://schemas.openxmlformats.org/officeDocument/2006/relationships" name="Disposals" sheetId="10" state="visible" r:id="rId10"/>
    <sheet xmlns:r="http://schemas.openxmlformats.org/officeDocument/2006/relationships" name="Operating Segments" sheetId="11" state="visible" r:id="rId11"/>
    <sheet xmlns:r="http://schemas.openxmlformats.org/officeDocument/2006/relationships" name="Income per Share" sheetId="12" state="visible" r:id="rId12"/>
    <sheet xmlns:r="http://schemas.openxmlformats.org/officeDocument/2006/relationships" name="Inventories" sheetId="13" state="visible" r:id="rId13"/>
    <sheet xmlns:r="http://schemas.openxmlformats.org/officeDocument/2006/relationships" name="Long-Lived Assets" sheetId="14" state="visible" r:id="rId14"/>
    <sheet xmlns:r="http://schemas.openxmlformats.org/officeDocument/2006/relationships" name="Severance, Restructuring, and A" sheetId="15" state="visible" r:id="rId15"/>
    <sheet xmlns:r="http://schemas.openxmlformats.org/officeDocument/2006/relationships" name="Long-Term Debt and Other Borrow" sheetId="16" state="visible" r:id="rId16"/>
    <sheet xmlns:r="http://schemas.openxmlformats.org/officeDocument/2006/relationships" name="Net Investment Hedge" sheetId="17" state="visible" r:id="rId17"/>
    <sheet xmlns:r="http://schemas.openxmlformats.org/officeDocument/2006/relationships" name="Income Taxes" sheetId="18" state="visible" r:id="rId18"/>
    <sheet xmlns:r="http://schemas.openxmlformats.org/officeDocument/2006/relationships" name="Pension and Other Postretiremen" sheetId="19" state="visible" r:id="rId19"/>
    <sheet xmlns:r="http://schemas.openxmlformats.org/officeDocument/2006/relationships" name="Comprehensive Income and Accumu" sheetId="20" state="visible" r:id="rId20"/>
    <sheet xmlns:r="http://schemas.openxmlformats.org/officeDocument/2006/relationships" name="Preferred Stock" sheetId="21" state="visible" r:id="rId21"/>
    <sheet xmlns:r="http://schemas.openxmlformats.org/officeDocument/2006/relationships" name="Share Repurchases" sheetId="22" state="visible" r:id="rId22"/>
    <sheet xmlns:r="http://schemas.openxmlformats.org/officeDocument/2006/relationships" name="Summary of Significant Accoun_2" sheetId="23" state="visible" r:id="rId23"/>
    <sheet xmlns:r="http://schemas.openxmlformats.org/officeDocument/2006/relationships" name="Revenues (Tables)" sheetId="24" state="visible" r:id="rId24"/>
    <sheet xmlns:r="http://schemas.openxmlformats.org/officeDocument/2006/relationships" name="Acquisitions (Tables)" sheetId="25" state="visible" r:id="rId25"/>
    <sheet xmlns:r="http://schemas.openxmlformats.org/officeDocument/2006/relationships" name="Operating Segments (Tables)" sheetId="26" state="visible" r:id="rId26"/>
    <sheet xmlns:r="http://schemas.openxmlformats.org/officeDocument/2006/relationships" name="Income per Share (Tables)" sheetId="27" state="visible" r:id="rId27"/>
    <sheet xmlns:r="http://schemas.openxmlformats.org/officeDocument/2006/relationships" name="Inventories (Tables)" sheetId="28" state="visible" r:id="rId28"/>
    <sheet xmlns:r="http://schemas.openxmlformats.org/officeDocument/2006/relationships" name="Severance, Restructuring, and_2" sheetId="29" state="visible" r:id="rId29"/>
    <sheet xmlns:r="http://schemas.openxmlformats.org/officeDocument/2006/relationships" name="Long-Term Debt and Other Borr_2" sheetId="30" state="visible" r:id="rId30"/>
    <sheet xmlns:r="http://schemas.openxmlformats.org/officeDocument/2006/relationships" name="Pension and Other Postretirem_2" sheetId="31" state="visible" r:id="rId31"/>
    <sheet xmlns:r="http://schemas.openxmlformats.org/officeDocument/2006/relationships" name="Comprehensive Income and Accu_2" sheetId="32" state="visible" r:id="rId32"/>
    <sheet xmlns:r="http://schemas.openxmlformats.org/officeDocument/2006/relationships" name="Summary of Significant Accoun_3" sheetId="33" state="visible" r:id="rId33"/>
    <sheet xmlns:r="http://schemas.openxmlformats.org/officeDocument/2006/relationships" name="Revenues - Narrative (Details)" sheetId="34" state="visible" r:id="rId34"/>
    <sheet xmlns:r="http://schemas.openxmlformats.org/officeDocument/2006/relationships" name="Revenues - Major Product Catego" sheetId="35" state="visible" r:id="rId35"/>
    <sheet xmlns:r="http://schemas.openxmlformats.org/officeDocument/2006/relationships" name="Revenues - Location of Customer" sheetId="36" state="visible" r:id="rId36"/>
    <sheet xmlns:r="http://schemas.openxmlformats.org/officeDocument/2006/relationships" name="Revenues - Products and Service" sheetId="37" state="visible" r:id="rId37"/>
    <sheet xmlns:r="http://schemas.openxmlformats.org/officeDocument/2006/relationships" name="Acquisitions - Additional Infor" sheetId="38" state="visible" r:id="rId38"/>
    <sheet xmlns:r="http://schemas.openxmlformats.org/officeDocument/2006/relationships" name="Acquisitions - Schedule of Reco" sheetId="39" state="visible" r:id="rId39"/>
    <sheet xmlns:r="http://schemas.openxmlformats.org/officeDocument/2006/relationships" name="Acquisitions - Schedule of Acqu" sheetId="40" state="visible" r:id="rId40"/>
    <sheet xmlns:r="http://schemas.openxmlformats.org/officeDocument/2006/relationships" name="Acquisitions - Schedule of Pro " sheetId="41" state="visible" r:id="rId41"/>
    <sheet xmlns:r="http://schemas.openxmlformats.org/officeDocument/2006/relationships" name="Disposals - Narrative (Details)" sheetId="42" state="visible" r:id="rId42"/>
    <sheet xmlns:r="http://schemas.openxmlformats.org/officeDocument/2006/relationships" name="Operating Segments - Additional" sheetId="43" state="visible" r:id="rId43"/>
    <sheet xmlns:r="http://schemas.openxmlformats.org/officeDocument/2006/relationships" name="Operating Segments - Operating " sheetId="44" state="visible" r:id="rId44"/>
    <sheet xmlns:r="http://schemas.openxmlformats.org/officeDocument/2006/relationships" name="Operating Segments - Reconcilia" sheetId="45" state="visible" r:id="rId45"/>
    <sheet xmlns:r="http://schemas.openxmlformats.org/officeDocument/2006/relationships" name="Income Per Share - Basis for In" sheetId="46" state="visible" r:id="rId46"/>
    <sheet xmlns:r="http://schemas.openxmlformats.org/officeDocument/2006/relationships" name="Income Per Share - Additional I" sheetId="47" state="visible" r:id="rId47"/>
    <sheet xmlns:r="http://schemas.openxmlformats.org/officeDocument/2006/relationships" name="Inventories - Major Classes of " sheetId="48" state="visible" r:id="rId48"/>
    <sheet xmlns:r="http://schemas.openxmlformats.org/officeDocument/2006/relationships" name="Long-Lived Assets - Additional " sheetId="49" state="visible" r:id="rId49"/>
    <sheet xmlns:r="http://schemas.openxmlformats.org/officeDocument/2006/relationships" name="Severance, Restructuring and Ac" sheetId="50" state="visible" r:id="rId50"/>
    <sheet xmlns:r="http://schemas.openxmlformats.org/officeDocument/2006/relationships" name="Severance, Restructuring and _2" sheetId="51" state="visible" r:id="rId51"/>
    <sheet xmlns:r="http://schemas.openxmlformats.org/officeDocument/2006/relationships" name="Severance, Restructuring, and_3" sheetId="52" state="visible" r:id="rId52"/>
    <sheet xmlns:r="http://schemas.openxmlformats.org/officeDocument/2006/relationships" name="Long-Term Debt and Other Borr_3" sheetId="53" state="visible" r:id="rId53"/>
    <sheet xmlns:r="http://schemas.openxmlformats.org/officeDocument/2006/relationships" name="Long-Term Debt and Other Borr_4" sheetId="54" state="visible" r:id="rId54"/>
    <sheet xmlns:r="http://schemas.openxmlformats.org/officeDocument/2006/relationships" name="Net Investment Hedge (Details)" sheetId="55" state="visible" r:id="rId55"/>
    <sheet xmlns:r="http://schemas.openxmlformats.org/officeDocument/2006/relationships" name="Income Taxes - Additional Infor" sheetId="56" state="visible" r:id="rId56"/>
    <sheet xmlns:r="http://schemas.openxmlformats.org/officeDocument/2006/relationships" name="Pension and Other Postretirem_3" sheetId="57" state="visible" r:id="rId57"/>
    <sheet xmlns:r="http://schemas.openxmlformats.org/officeDocument/2006/relationships" name="Comprehensive Income and Accu_3" sheetId="58" state="visible" r:id="rId58"/>
    <sheet xmlns:r="http://schemas.openxmlformats.org/officeDocument/2006/relationships" name="Comprehensive Income and Accu_4" sheetId="59" state="visible" r:id="rId59"/>
    <sheet xmlns:r="http://schemas.openxmlformats.org/officeDocument/2006/relationships" name="Comprehensive Income and Accu_5" sheetId="60" state="visible" r:id="rId60"/>
    <sheet xmlns:r="http://schemas.openxmlformats.org/officeDocument/2006/relationships" name="Preferred Stock (Details)" sheetId="61" state="visible" r:id="rId61"/>
    <sheet xmlns:r="http://schemas.openxmlformats.org/officeDocument/2006/relationships" name="Share Repurchases (Details)" sheetId="62" state="visible" r:id="rId62"/>
  </sheets>
  <definedNames/>
  <calcPr calcId="124519" fullCalcOnLoad="1"/>
</workbook>
</file>

<file path=xl/sharedStrings.xml><?xml version="1.0" encoding="utf-8"?>
<sst xmlns="http://schemas.openxmlformats.org/spreadsheetml/2006/main" uniqueCount="602">
  <si>
    <t>Document and Entity Information - shares</t>
  </si>
  <si>
    <t>9 Months Ended</t>
  </si>
  <si>
    <t>Sep. 30, 2018</t>
  </si>
  <si>
    <t>Nov. 01,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BDC</t>
  </si>
  <si>
    <t>Entity Registrant Name</t>
  </si>
  <si>
    <t>BELDEN INC.</t>
  </si>
  <si>
    <t>Entity Central Index Key</t>
  </si>
  <si>
    <t>Current Fiscal Year End Date</t>
  </si>
  <si>
    <t>--12-31</t>
  </si>
  <si>
    <t>Entity File Category</t>
  </si>
  <si>
    <t>Large Accelerated Filer</t>
  </si>
  <si>
    <t>Entity Common Stock, Shares Outstanding</t>
  </si>
  <si>
    <t>Condensed Consolidated Balance Sheets - USD ($) $ in Thousands</t>
  </si>
  <si>
    <t>Dec. 31, 2017</t>
  </si>
  <si>
    <t>Current assets:</t>
  </si>
  <si>
    <t>Cash and cash equivalents</t>
  </si>
  <si>
    <t>Receivables, net</t>
  </si>
  <si>
    <t>Inventories, net</t>
  </si>
  <si>
    <t>Other current assets</t>
  </si>
  <si>
    <t>Total current assets</t>
  </si>
  <si>
    <t>Property, plant and equipment, less accumulated depreciation</t>
  </si>
  <si>
    <t>Goodwill</t>
  </si>
  <si>
    <t>Intangible assets, less accumulated amortization</t>
  </si>
  <si>
    <t>Deferred income taxes</t>
  </si>
  <si>
    <t>Other long-lived assets</t>
  </si>
  <si>
    <t>Total assets</t>
  </si>
  <si>
    <t>Current liabilities:</t>
  </si>
  <si>
    <t>Accounts payable</t>
  </si>
  <si>
    <t>Accrued liabilities</t>
  </si>
  <si>
    <t>Total current liabilities</t>
  </si>
  <si>
    <t>Long-term debt</t>
  </si>
  <si>
    <t>Postretirement benefits</t>
  </si>
  <si>
    <t>Other long-term liabilities</t>
  </si>
  <si>
    <t>Stockholders’ equity:</t>
  </si>
  <si>
    <t>Preferred stock</t>
  </si>
  <si>
    <t>Common stock</t>
  </si>
  <si>
    <t>Additional paid-in capital</t>
  </si>
  <si>
    <t>Retained earnings</t>
  </si>
  <si>
    <t>Accumulated other comprehensive loss</t>
  </si>
  <si>
    <t>Treasury stock</t>
  </si>
  <si>
    <t>Total Belden stockholders’ equity</t>
  </si>
  <si>
    <t>Noncontrolling interest</t>
  </si>
  <si>
    <t>Total stockholders’ equity</t>
  </si>
  <si>
    <t>Total liabilities and stockholders' equity</t>
  </si>
  <si>
    <t>Condensed Consolidated Statements of Operations and Comprehensive Income (Unaudited) - USD ($) shares in Thousands, $ in Thousands</t>
  </si>
  <si>
    <t>3 Months Ended</t>
  </si>
  <si>
    <t>Oct. 01, 2017</t>
  </si>
  <si>
    <t>Income Statement [Abstract]</t>
  </si>
  <si>
    <t>Revenues</t>
  </si>
  <si>
    <t>Cost of sales</t>
  </si>
  <si>
    <t>Gross profit</t>
  </si>
  <si>
    <t>Selling, general and administrative expenses</t>
  </si>
  <si>
    <t>Research and development</t>
  </si>
  <si>
    <t>Amortization of intangibles</t>
  </si>
  <si>
    <t>Gain from patent litigation</t>
  </si>
  <si>
    <t>Operating income</t>
  </si>
  <si>
    <t>Interest expense, net</t>
  </si>
  <si>
    <t>Non-operating pension benefit (cost)</t>
  </si>
  <si>
    <t>Loss on debt extinguishment</t>
  </si>
  <si>
    <t>Income (loss) before taxes</t>
  </si>
  <si>
    <t>Income tax benefit (expense)</t>
  </si>
  <si>
    <t>Net income</t>
  </si>
  <si>
    <t>Less: Net loss attributable to noncontrolling interest</t>
  </si>
  <si>
    <t>Net income attributable to Belden</t>
  </si>
  <si>
    <t>Less: Preferred stock dividends</t>
  </si>
  <si>
    <t>Net income (loss) attributable to Belden common stockholders</t>
  </si>
  <si>
    <t>Weighted average number of common shares and equivalents:</t>
  </si>
  <si>
    <t>Basic (in shares)</t>
  </si>
  <si>
    <t>Diluted (in shares)</t>
  </si>
  <si>
    <t>Basic income per share attributable to Belden common stockholders (in usd per share)</t>
  </si>
  <si>
    <t>Diluted income per share attributable to Belden common stockholders (in usd per share)</t>
  </si>
  <si>
    <t>Comprehensive income (loss) attributable to Belden</t>
  </si>
  <si>
    <t>Common stock dividends declared per share (in usd per share)</t>
  </si>
  <si>
    <t>Condensed Consolidated Cash Flow Statements (Unaudited) - USD ($) $ in Thousands</t>
  </si>
  <si>
    <t>Cash flows from operating activities:</t>
  </si>
  <si>
    <t>Adjustments to reconcile net income to net cash provided by operating activities:</t>
  </si>
  <si>
    <t>Depreciation and amortization</t>
  </si>
  <si>
    <t>Share-based compensation</t>
  </si>
  <si>
    <t>Changes in operating assets and liabilities, net of the effects of currency exchange rate changes and acquired businesses:</t>
  </si>
  <si>
    <t>Receivables</t>
  </si>
  <si>
    <t>Inventories</t>
  </si>
  <si>
    <t>Income taxes</t>
  </si>
  <si>
    <t>Other assets</t>
  </si>
  <si>
    <t>Other liabilities</t>
  </si>
  <si>
    <t>Net cash provided by operating activities</t>
  </si>
  <si>
    <t>Cash flows from investing activities:</t>
  </si>
  <si>
    <t>Cash used to acquire businesses, net of cash acquired</t>
  </si>
  <si>
    <t>Capital expenditures</t>
  </si>
  <si>
    <t>Proceeds from disposal of tangible assets</t>
  </si>
  <si>
    <t>Proceeds from disposal of business</t>
  </si>
  <si>
    <t>Net cash used for investing activities</t>
  </si>
  <si>
    <t>Cash flows from financing activities:</t>
  </si>
  <si>
    <t>Payments under borrowing arrangements</t>
  </si>
  <si>
    <t>Payments under share repurchase program</t>
  </si>
  <si>
    <t>Cash dividends paid</t>
  </si>
  <si>
    <t>Debt issuance costs paid</t>
  </si>
  <si>
    <t>Withholding tax payments for share-based payment awards</t>
  </si>
  <si>
    <t>Redemption of stockholders' rights agreement</t>
  </si>
  <si>
    <t>Borrowings under credit arrangements</t>
  </si>
  <si>
    <t>Net cash used for financing activities</t>
  </si>
  <si>
    <t>Effect of foreign currency exchange rate changes on cash and cash equivalents</t>
  </si>
  <si>
    <t>Decrease in cash and cash equivalents</t>
  </si>
  <si>
    <t>Cash and cash equivalents, beginning of period</t>
  </si>
  <si>
    <t>Cash and cash equivalents, end of period</t>
  </si>
  <si>
    <t>Condensed Consolidated Stockholders' Equity Statement (Unaudited) - 9 months ended Sep. 30, 2018 - USD ($) shares in Thousands, $ in Thousands</t>
  </si>
  <si>
    <t>Total</t>
  </si>
  <si>
    <t>Mandatory Convertible Preferred Stock</t>
  </si>
  <si>
    <t>Common Stock</t>
  </si>
  <si>
    <t>Additional Paid-In Capital</t>
  </si>
  <si>
    <t>Retained Earnings</t>
  </si>
  <si>
    <t>Treasury Stock</t>
  </si>
  <si>
    <t>Accumulated Other Comprehensive Income (Loss)</t>
  </si>
  <si>
    <t>Non-controlling Interest</t>
  </si>
  <si>
    <t>Beginning balance (in shares) at Dec. 31, 2017</t>
  </si>
  <si>
    <t>Beginning balance at Dec. 31, 2017</t>
  </si>
  <si>
    <t>Increase (Decrease) in Stockholders' Equity [Roll Forward]</t>
  </si>
  <si>
    <t>Cumulative effect of change in accounting principles</t>
  </si>
  <si>
    <t>Net income (loss)</t>
  </si>
  <si>
    <t>Other comprehensive income, net of tax</t>
  </si>
  <si>
    <t>Exercise of stock options, net of tax withholding forfeitures</t>
  </si>
  <si>
    <t>Exercise of stock options, net of tax withholding forfeitures (in shares)</t>
  </si>
  <si>
    <t>Conversion of restricted stock units into common stock, net of tax withholding forfeitures</t>
  </si>
  <si>
    <t>Conversion of restricted stock units into common stock, net of tax withholding forfeitures (in shares)</t>
  </si>
  <si>
    <t>Share repurchase program</t>
  </si>
  <si>
    <t>Share repurchase program (in shares)</t>
  </si>
  <si>
    <t>Preferred stock dividends</t>
  </si>
  <si>
    <t>Common stock dividends ($0.15 per share)</t>
  </si>
  <si>
    <t>Ending balance (in shares) at Sep. 30, 2018</t>
  </si>
  <si>
    <t>Ending balance at Sep. 30, 2018</t>
  </si>
  <si>
    <t>Condensed Consolidated Stockholders' Equity Statement (Unaudited) (Parenthetical) - $ / shares</t>
  </si>
  <si>
    <t>Statement of Stockholders' Equity [Abstract]</t>
  </si>
  <si>
    <t>Dividends declared per share (in usd per share)</t>
  </si>
  <si>
    <t>Summary of Significant Accounting Policies</t>
  </si>
  <si>
    <t>Accounting Policies [Abstract]</t>
  </si>
  <si>
    <t>Summary of Significant Accounting Policies Basis of Presentation The accompanying Condensed Consolidated Financial Statements include Belden Inc. and all of its subsidiaries (the Company, us, we, or our). We eliminate all significant affiliate accounts and transactions in consolidation. The accompanying Condensed Consolidated Financial Statements presented as of any date other than December 31, 2017 : • Are prepared from the books and records without audit, and • Are prepared in accordance with the instructions for Form 10-Q and do not include all of the information required by accounting principles generally accepted in the United States for complete statements, but • Include all adjustments, consisting only of normal recurring adjustments, necessary for a fair presentation of the financial statements. These Condensed Consolidated Financial Statements should be read in conjunction with the Consolidated Financial Statements and Supplementary Data contained in our 2017 Annual Report on Form 10-K. Business Description We are a signal transmission solutions provider built around two global business platforms – Enterprise Solutions and Industrial Solutions. Our comprehensive portfolio of signal transmission solutions provides industry leading secure and reliable transmission of data, sound, and video for mission critical applications. Reporting Periods Our fiscal year and fiscal fourth quarter both end on December 31. Our fiscal first quarter ends on the Sunday falling closest to 91 days after December 31, which was April 1, 2018, the 91st day of our fiscal year 2018 . Our fiscal second and third quarters each have 91 days. The nine months ended September 30, 2018 and October 1, 2017 included 273 and 274 days, respectively. Reportable Segments Effective January 1, 2018, we changed our organizational structure and, as a result, now are reporting two segments. The segments formerly known as Broadcast Solutions and Enterprise Solutions now are presented as the Enterprise Solutions segment, and the segments formerly known as Industrial Solutions and Network Solutions now are presented as the Industrial Solutions segment. The reorganization allows us to further accelerate progress in key strategic areas, and the segment consolidation properly aligns our external reporting with the way the businesses are now managed. We have recast the prior period segment information to conform to the change in the composition of these reportable segments. Reclassifications We have made certain reclassifications to the 2017 Condensed Consolidated Financial Statements, including those related to the adoption of Accounting Standards Update No. 2017-07, Compensation - Retirement Benefits: Improving the Presentation of Net Periodic Pension Cost and Net Periodic Postretirement Benefit Cost (ASU 2017-07) and our segment change, with no impact to reported net income in order to conform to the 2018 presentation. See Note 5. Interim Periods of 2017 During the financial closing process for the fourth quarter of 2017, we determined that certain consolidated financial statement amounts were not recorded correctly in prior interim periods of 2017. We evaluated these errors and concluded that they were not material to any of our previously issued interim financial statements and did not require restatement of the quarters. The errors primarily related to recognizing revenue prior to satisfying all of the delivery criteria in one business within our Enterprise segment. All of the errors were corrected as of December 31, 2017. The impact of the errors in the three months ended October 1, 2017 was an overstatement of revenues and net income of $11.8 million and $2.6 million , respectively. The impact of the errors in the nine months ended October 1, 2017 was an overstatement of revenues and net income of $28.3 million and $6.9 million , respectively. Fair Value Measurement Accounting guidance for fair value measurements specifies a hierarchy of valuation techniques based upon whether the inputs to those valuation techniques reflect assumptions other market participants would use based upon market data obtained from independent sources or reflect our own assumptions of market participant valuation. The hierarchy is broken down into three levels based on the reliability of the inputs as follows: • Level 1 – Quoted prices in active markets that are unadjusted and accessible at the measurement date for identical, unrestricted assets or liabilities; • Level 2 – Quoted prices for identical assets and liabilities in markets that are not active, quoted prices for similar assets and liabilities in active markets, or financial instruments for which significant inputs are observable, either directly or indirectly; and • Level 3 – Prices or valuations that require inputs that are both significant to the fair value measurement and unobservable. As of and during the three and nine months ended September 30, 2018 and October 1, 2017 , we utilized Level 1 inputs to determine the fair value of cash equivalents, and we utilized Level 2 and Level 3 inputs to determine the fair value of net assets acquired in business combinations (see Note 3). We did not have any transfers between Level 1 and Level 2 fair value measurements during the nine months ended September 30, 2018 and October 1, 2017 . Cash and Cash Equivalents We classify cash on hand and deposits in banks, including commercial paper, money market accounts, and other investments with an original maturity of three months or less, that we hold from time to time, as cash and cash equivalents. We periodically have cash equivalents consisting of short-term money market funds and other investments. As of September 30, 2018 , we did not have any such cash equivalents on hand. The primary objective of our investment activities is to preserve our capital for the purpose of funding operations. We do not enter into investments for trading or speculative purposes. Contingent Liabilities We have established liabilities for environmental and legal contingencies that are probable of occurrence and reasonably estimable, the amounts of which are currently not material. We accrue environmental remediation costs based on estimates of known environmental remediation exposures developed in consultation with our environmental consultants and legal counsel. We are, from time to time, subject to routine litigation incidental to our business. These lawsuits primarily involve claims for damages arising out of the use of our products, allegations of patent or trademark infringement, and litigation and administrative proceedings involving employment matters and commercial disputes. Based on facts currently available, we believe the disposition of the claims that are pending or asserted will not have a materially adverse effect on our financial position, results of operations, or cash flow. As of September 30, 2018 , we were party to standby letters of credit, bank guaranties, and surety bonds totaling $7.3 million , $3.2 million , and $2.3 million , respectively. Gain from Patent Litigation On July 5, 2011, our wholly-owned subsidiary, PPC Broadband, Inc. (PPC), filed an action for patent infringement against Corning Optical Communications RF LLC (Corning). The complaint alleged that Corning infringed two of PPC’s patents. In July 2015, a jury found that Corning willfully infringed both patents. In November 2016, following a series of post-trial motions, the trial judge issued rulings for a total judgment in our favor of approximately $61.3 million . In December 2016, Corning appealed the case to the U.S. Court of Appeals for the Federal Circuit. In March 2018, a panel of three judges of the United States Court of Appeals for the Federal Circuit issued a Rule 36 Affirmance of the District Court's final judgment that Corning, among other things, willfully infringed the PPC universal compression patents at issue in the case, and that PPC should be awarded approximately $61.8 million , plus accrued interest. In April 2018, Corning filed a petition for re-hearing, which was denied in May 2018. On July 16, 2018, the District Court ruled that Corning shall pay the judgments. We received a pre-tax amount of approximately $62.1 million from Corning on July 19, 2018. We recorded the $62.1 million of cash received as a pre-tax gain from patent litigation during the three and nine months ended September 30, 2018 . Prior to the third quarter of 2018, we had not recognized any amounts in our consolidated financial statements related to this matter. On September 27, 2018, Corning filed a petition for certiorari review by the U.S. Supreme Court of the District Court’s decision to exercise its discretion to award PPC $23.85 million in enhanced damages based on the totality of the evidence, including a number of factual findings regarding Corning’s willful infringement and egregious conduct. For at least the same reasons why the Federal Circuit affirmed the District Court’s decision to enhance damages, we believe that Corning’s certiorari petition will not be granted, thus exhausting Corning’s opportunities for further appellate relief. Revenue Recognition We recognize revenue consistent with the principles as outlined in the following five step model: (1) identify the contract with the customer, (2) identify the performance obligations in the contract, (3) determine the transaction price, (4) allocate the transaction price to the performance obligations in the contract, and (5) recognize revenue when (or as) each performance obligation is satisfied. See Note 2. Subsequent Events We evaluated subsequent events after the balance sheet date through the financial statement issuance date and did not identify any events that would require disclosure. Current-Year Adoption of Accounting Pronouncements In May 2014, the FASB issued Accounting Standards Update No. 2014-09, Revenue from Contracts with Customers (ASU 2014-09), which replaced most existing revenue recognition guidance in U.S. GAAP. The core principle of the ASU is that an entity should recognize revenue for the transfer of goods or services equal to the amount that it expects to be entitled to receive for those goods or services. ASU 2014-09 requires additional disclosure about the nature, amount, timing, and uncertainty of revenue and cash flows arising from customer contracts, including significant judgments and changes in judgments. We adopted ASU 2014-09 on January 1, 2018, using the modified retrospective method of adoption. Adoption resulted in a $2.6 million , net of tax increase to retained earnings. This adjustment primarily relates to the deferral of costs to obtain a contract that were previously expensed at the beginning of the contract period. In August 2016, the FASB issued Accounting Standards Update No. 2016-15, Statement of Cash Flows (Topic 230): Classification of Certain Cash Receipts and Cash Payments (ASU 2016-15). The new guidance addresses how the following eight specific cash flow items are to be presented: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We adopted ASU 2016-15 on January 1, 2018. The adoption had no material impact on our statement of cash flows for the nine months ended September 30, 2018 . In October 2016, the FASB issued Accounting Standards Update No. 2016-16, Intra-Entity Transfers of Assets Other Than Inventory (ASU 2016-16), which requires recognition of the income tax consequences of an intra-entity transfer of an asset other than inventory when the transfer occurs. Consequently, the standard eliminates the exception to the recognition of current and deferred income taxes for an intra-entity asset transfer other than for inventory until the asset has been sold to an outside party. We adopted ASU 2016-16 on January 1, 2018. The adoption resulted in a $3.0 million and $46.9 million decrease to other current assets and other long-lived assets, respectively, as well as an $18.2 million increase in deferred income tax assets and a $31.7 million decrease to retained earnings on January 1, 2018. The adoption had no material impact on our results of operations. In March 2017, the FASB issued ASU 2017-07, which requires an entity to report the service cost component in the same line item or items as other compensation costs arising from the service rendered by their employees during the period. The other components of net benefit cost are required to be presented in the Statement of Operations separately from the service cost component after Operating Income. Additionally, only the service cost component is eligible for capitalization, when applicable. The standard requires the amendments to be applied retrospectively for the presentation of the service cost component and the other cost components of net periodic pension cost and net periodic OPEB cost in the Statement of Operations and prospectively, on and after the effective date, for the capitalization of the service cost component of net periodic pension and OPEB costs. We adopted ASU 2017-07 on January 1, 2018, and elected to use the practical expedient related to the retrospective presentation requirements. Adoption resulted in a $0.3 million and $0.9 million increase to operating income for the three and nine months ended October 1, 2017 , respectively, but no changes to net income. Pending Adoption of Recent Accounting Pronouncements In February 2016, the FASB issued Accounting Standards Update No. 2016-02, Leases (ASU 2016-02), a leasing standard for both lessees and lessors that supersedes the lease requirements in Accounting Standards Codification (ASC) Topic 840, " Leases ." Under its core principle, a lessee will recognize a right-of-use asset and lease liability on the balance sheet for nearly all leased assets. Lessor accounting remains largely consistent with existing U.S. generally accepted accounting principles. The new standard will be effective for us beginning January 1, 2019, and early adoption is permitted. We will adopt ASU 2016-02 on January 1, 2019. In July 2018, the FASB issued ASU No. 2018-11 (“ASU 2018-11”), Leases: Targeted Improvements , which provides an additional (and optional) transition method for adopting the new lease standard. Under this transition method, an entity initially applies the new lease standard at the adoption date and recognizes a cumulative effect adjustment to opening retained earnings in the period of adoption. Currently, we plan on adopting the new lease standard using the newly permitted transition method. Furthermore, we plan to elect the following practical expedients and accounting policy elections upon adoption: (i) the package of practical expedients as defined in ASU 2016-02, (ii) the short-term lease accounting policy election, (iii) the practical expedient to not separate non-lease components from lease components, and (iv) the easement practical expedient, which permits an entity to continue applying its current policy for accounting for land easements that existed as of the effective date of ASU 2016-02. Although we anticipate the adoption of ASU 2016-02 will have a material impact on our consolidated balance sheets, we do not expect the adoption to have a material impact on our consolidated statements of income. We are completing our assessment of the potential impacts of ASU 2016-02 and also implementing changes to our systems and processes. In August 2017, the FASB issued Accounting Standards Update No. ASU 2017-12, Derivatives and Hedging (Topic 815): Targeted Improvements to Accounting for Hedging Activities . The new guidance better aligns an entity’s risk management activities and financial reporting for hedging relationships through changes to both the designation and measurement guidance for qualifying hedging relationships and the presentation of hedge results. The new guidance also makes certain targeted improvements to simplify the application of hedge accounting guidance and ease the administrative burden of hedge documentation requirements and assessing hedge effectiveness. The standard is effective for fiscal years beginning after December 15, 2018, and early adoption is permitted. We do not expect the standard to have a material impact on our consolidated financial statements and related disclosures. In January 2018, the FASB released guidance on the accounting for tax on the global intangible low-taxed income (“GILTI”) provisions of the Tax Cuts and Jobs Act (the “Act”). The GILTI provisions impose a tax on foreign income in excess of a deemed return on tangible assets of foreign corporations. The guidance indicates that either accounting for deferred taxes related to GILTI inclusions or to treat any taxes on GILTI inclusions as a period cost are both acceptable methods subject to an accounting policy election. Pending further review of the guidance related to the application of the GILTI provisions and their impact to Belden, we intend to further assess the materiality of the anticipated GILTI inclusion before making a policy election as allowed under current law as of the date of this report. In February 2018, the FASB issued ASU No. 2018-02 (“ASU 2018-02”), Reclassification of Certain Tax Effects from Accumulated Other Comprehensive Income . ASU 2018-02 provides an option to allow reclassification from accumulated other comprehensive income to retained earnings for stranded tax effects resulting from the Tax Cuts and Jobs Act of 2017. The new guidance is effective for annual and interim periods beginning after December 15, 2018 with early adoption permitted. We are currently evaluating the impact this update will have on our condensed consolidated financial statements and related disclosures. In August 2018, the Securities and Exchange Commission (“SEC”) adopted the final rule under SEC Release No. 33-10532, Disclosure Update and Simplification , amending certain disclosure requirements that were redundant, duplicative, overlapping, outdated or superseded. Additionally,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presented. This final rule is effective on November 5, 2018. We are in the process of evaluating the impact of the final rule on its consolidated financial statements.</t>
  </si>
  <si>
    <t>Revenue from Contract with Customer [Abstract]</t>
  </si>
  <si>
    <t>Revenues On January 1, 2018, we adopted Accounting Standards Update No. 2014-09, Revenue from Contracts with Customers (Topic 606) using the modified retrospective method applied to those contracts which were not completed as of January 1, 2018. Results for reporting periods beginning after January 1, 2018 are presented under Topic 606, while prior period amounts are not adjusted and continue to be reported in accordance with the accounting standards in effect for those periods. We recorded a net increase to retained earnings of $2.6 million as of January 1, 2018 due to the cumulative impact of adopting Topic 606, with the impact primarily related to sales commissions and software revenues within our Industrial Solutions segment. There was no significant impact to revenues for the three and nine months ended September 30, 2018 as a result of applying Topic 606. Revenues are recognized when control of the promised goods or services is transferred to our customers and in an amount that reflects the consideration we expect to be entitled to in exchange for those goods or services. Taxes collected from customers and remitted to governmental authorities are not included in our revenues. The following tables present our revenues disaggregated by major product category. Cable &amp; Connectivity Networking, Software &amp; Security Total Revenues Three Months Ended September 30, 2018 (In thousands) Enterprise Solutions $ 271,928 $ 116,923 $ 388,851 Industrial Solutions 162,460 104,463 266,923 Total $ 434,388 $ 221,386 $ 655,774 Three Months Ended October 1, 2017 Enterprise Solutions $ 262,212 $ 98,630 $ 360,842 Industrial Solutions 160,520 100,383 260,903 Total $ 422,732 $ 199,013 $ 621,745 Nine Months Ended September 30, 2018 Enterprise Solutions $ 785,970 $ 348,906 $ 1,134,876 Industrial Solutions 498,062 297,040 795,102 Total $ 1,284,032 $ 645,946 $ 1,929,978 Nine Months Ended October 1, 2017 Enterprise Solutions $ 751,459 $ 272,465 $ 1,023,924 Industrial Solutions 466,155 293,680 759,835 Total $ 1,217,614 $ 566,145 $ 1,783,759 The following tables present our revenues disaggregated by geography, based on the location of the customer purchasing the product. Americas EMEA APAC Total Revenues Three Months Ended September 30, 2018 (In thousands) Enterprise Solutions $ 254,320 $ 72,467 $ 62,064 $ 388,851 Industrial Solutions 156,334 71,280 39,309 266,923 Total $ 410,654 $ 143,747 $ 101,373 $ 655,774 Three Months Ended October 1, 2017 Enterprise Solutions $ 243,223 $ 61,270 $ 56,349 $ 360,842 Industrial Solutions 150,229 72,718 37,956 260,903 Total $ 393,452 $ 133,988 $ 94,305 $ 621,745 Nine Months Ended September 30, 2018 Enterprise Solutions $ 735,794 $ 228,394 $ 170,688 $ 1,134,876 Industrial Solutions 461,667 217,851 115,584 795,102 Total $ 1,197,461 $ 446,245 $ 286,272 $ 1,929,978 Nine Months Ended October 1, 2017 Enterprise Solutions $ 690,568 $ 168,947 $ 164,409 $ 1,023,924 Industrial Solutions 448,675 205,050 106,110 759,835 Total $ 1,139,243 $ 373,997 $ 270,519 $ 1,783,759 The following tables present our revenues disaggregated by products, including software products, and support and services. Products Support &amp; Services Total Revenues Three Months Ended September 30, 2018 (In thousands) Enterprise Solutions $ 368,389 $ 20,462 $ 388,851 Industrial Solutions 243,578 23,345 266,923 Total $ 611,967 $ 43,807 $ 655,774 Three Months Ended October 1, 2017 Enterprise Solutions $ 342,216 $ 18,626 $ 360,842 Industrial Solutions 235,378 25,525 260,903 Total $ 577,594 $ 44,151 $ 621,745 Nine Months Ended September 30, 2018 Enterprise Solutions $ 1,080,549 $ 54,327 $ 1,134,876 Industrial Solutions 723,653 71,449 795,102 Total $ 1,804,202 $ 125,776 $ 1,929,978 Nine Months Ended October 1, 2017 Enterprise Solutions $ 968,855 $ 55,069 $ 1,023,924 Industrial Solutions 683,121 76,714 759,835 Total $ 1,651,976 $ 131,783 $ 1,783,759 We generate revenues primarily by selling products that provide secure and reliable transmission of data, sound, and video for mission critical applications. We also generate revenues from providing support and professional services. We sell our products to distributors, end-users, installers, and directly to original equipment manufacturers. At times, we enter into arrangements that involve the delivery of multiple performance obligations. For these arrangements, revenue is allocated to each performance obligation based on its relative selling price and recognized when or as each performance obligation is satisfied. Most of our performance obligations related to the sale of products are satisfied at a point in time when control of the product is transferred based on the shipping terms of the arrangement. Generally, we determine relative selling price using the prices charged to customers on a standalone basis. The amount of consideration we receive and revenue we recognize varies due to rebates, returns, and price adjustments. We estimate the expected rebates, returns, and price adjustments based on an analysis of historical experience, anticipated sales demand, and trends in product pricing. We adjust our estimate of revenue at the earlier of when the most likely amount of consideration we expect to receive changes or when the consideration becomes fixed. Adjustments to revenue for performance obligations satisfied in prior periods was not significant during the three and nine months ended September 30, 2018 . Accrued rebates and accrued returns as of September 30, 2018 totaled $30.1 million and $9.3 million , respectively. Estimated price adjustments recognized against our gross accounts receivable balance as of September 30, 2018 totaled $29.0 million . Depending on the terms of an arrangement, we may defer the recognition of a portion of the consideration received because we have to satisfy a future obligation. Consideration allocated to support services under a support and maintenance contract is typically paid in advance and recognized ratably over the term of the service. Consideration allocated to professional services is recognized when or as the services are performed depending on the terms of the arrangement. As of January 1, 2018, total deferred revenue was $104.4 million , and $50.8 million and $149.4 million was recognized as revenue during the three and nine months ended September 30, 2018 , respectively. As of September 30, 2018 , total deferred revenue was $90.8 million , and of this amount, $78.5 million will be recognized within the next twelve months, and the remaining $12.3 million is long-term and will be recognized over a period greater than twelve months. We expense sales commissions as incurred when the duration of the related revenue arrangement is one year or less. We capitalize sales commissions in other current and long-lived assets on our balance sheet when the duration of the related revenue arrangement is longer than one year, and we amortize it over the related revenue arrangement period. Total capitalized sales commissions was $2.3 million as of September 30, 2018 . Total sales commissions costs were $5.9 million and $18.4 million during the three and nine months ended September 30, 2018 , respectively. Sales commissions are recorded within selling, general and administrative expenses.</t>
  </si>
  <si>
    <t>Acquisitions</t>
  </si>
  <si>
    <t>Business Combinations [Abstract]</t>
  </si>
  <si>
    <t>Acquisitions Net-Tech Technology, Inc. We acquired 100% of the shares of Net-Tech Technology, Inc. (NT2) on April 25, 2018 for a preliminary purchase price of $8.5 million that was funded with cash on hand. NT2 is an integrator of optical passive components and network optimization products used within broadband network applications where optical backhaul is used. NT2 is located in the United States. The results of NT2 have been included in our Consolidated Financial Statements from April 25, 2018, and are reported within the Enterprise Solutions segment. The NT2 acquisition was not material to our financial position or results of operations. Snell Advanced Media We acquired 100% of the outstanding ownership interest in Snell Advanced Media (SAM) on February 8, 2018 for a purchase price, net of cash acquired, of $104.5 million that was funded with cash on hand. The acquisition includes a potential earnout, which is based upon future combined earnings of SAM and Grass Valley through December 31, 2019. The maximum earnout consideration is $31.4 million , but based upon a third party valuation specialist using certain assumptions in a discounted cash flow model, the preliminary estimated fair value of the earnout included in the purchase price is $29.3 million . We assumed debt of $19.3 million and paid it off during the first quarter of 2018. SAM designs, manufactures, and sells innovative content production and distribution systems for the broadcast and media markets. SAM is located in the United Kingdom. The results of SAM have been included in our Consolidated Financial Statements from February 8, 2018, and are reported within the Enterprise Solutions segment. The following table summarizes the estimated, preliminary fair value of the assets acquired and the liabilities assumed as of February 8, 2018 (in thousands): Receivables $ 17,182 Inventory 15,312 Prepaid and other current assets 3,375 Property, plant, and equipment 7,789 Intangible assets 54,100 Goodwill 87,853 Deferred taxes 5,476 Other long-lived assets 2,156 Total assets acquired $ 193,243 Accounts payable $ 11,927 Accrued liabilities 21,614 Deferred revenue 3,924 Long-term debt 19,315 Postretirement benefits 31,343 Other long-term liabilities 591 Total liabilities assumed $ 88,714 Net assets $ 104,529 The above purchase price allocation is preliminary, and is subject to revision as additional information about the fair value of individual assets and liabilities becomes available. The preliminary measurement of receivables; inventories; property, plant and equipment; intangible assets; goodwill; deferred income taxes; deferred revenue; and other assets and liabilities are subject to change. A change in the estimated fair value of the net assets acquired will change the amount of the purchase price allocable to goodwill. A single estimate of fair value results from a complex series of judgments about future events and uncertainties and relies heavily on estimates and assumptions. The judgments we have used in estimating the preliminary fair values assigned to each class of acquired assets and assumed liabilities could materially affect the results of our operations. The preliminary fair value of acquired receivables is $17.2 million , which is equivalent to its gross contractual amount. For purposes of the above allocation, we based our estimates of the preliminary fair values for the acquired inventory; property, plant, and equipment; intangible assets; and deferred revenue on preliminary valuation studies performed by a third party valuation firm. We have estimated a preliminary fair value adjustment for inventories based on the estimated selling price of the work-in-process and finished goods acquired at the closing date less the sum of the costs to complete the work-in-process, the costs of disposal, and a reasonable profit allowance for our post acquisition selling efforts. To determine the value of the acquired property, plant, and equipment, we used various valuation methods, including both the market approach, which considers sales prices of similar assets in similar conditions (Level 2 valuation), and the cost approach, which considers the cost to replace the asset adjusted for depreciation (Level 3 valuation). We used various valuation methods including discounted cash flows, lost income, excess earnings, and relief from royalty to estimate the preliminary fair value of the identifiable intangible assets and deferred revenue (Level 3 valuation). Goodwill and other intangible assets reflected above were determined to meet the criteria for recognition apart from tangible assets acquired and liabilities assumed. The goodwill is primarily attributable to expected synergies and the assembled workforce. The expected synergies for the SAM acquisition may be gained from helping broadcast and media content creators, aggregators and distributors significantly improve their effectiveness and efficiency during a period of rapid change in technology, viewer and advertiser behavior and business models. Our tax basis in the acquired goodwill is zero . The intangible assets related to the acquisition consisted of the following: Preliminary Fair Value Amortization Period (In thousands) (In years) Intangible assets subject to amortization: Developed technologies $ 38,100 5.0 Customer relationships 12,300 12.0 Sales backlog 2,000 0.3 Trademarks 1,700 0.9 Total intangible assets subject to amortization $ 54,100 Intangible assets not subject to amortization: Goodwill $ 87,853 n/a Total intangible assets not subject to amortization $ 87,853 Total intangible assets $ 141,953 Weighted average amortization period 6.3 years The amortizable intangible assets reflected in the table above were determined by us to have finite lives. The useful life for the developed technology intangible asset was based on the estimated time that the technology provides us with a competitive advantage and thus approximates the period and pattern of consumption of the intangible asset. The useful life for the customer relationship intangible asset was based on our forecasts of estimated sales from recurring customers. The useful life of the backlog intangible asset was based on our estimate of when the ordered items would ship. The useful life for the trademarks was based on the period of time we expect to continue to go to market using the trademarks. Our consolidated revenues for the three and nine months ended September 30, 2018 included an estimated $25.3 million and $77.2 million , respectively, from SAM. Due to the integration of SAM into our existing business, we are unable to reasonably estimate the amount of income before taxes from SAM included in our consolidated financial statements. Our consolidated income before taxes for the three months ended September 30, 2018 included $7.1 million of severance and other restructuring costs, $3.7 million of amortization of intangible assets, and $0.6 million of cost of sales related to the adjustment of acquired inventory to fair value from SAM. Our consolidated income before taxes for the nine months ended September 30, 2018 included $36.6 million of severance and other restructuring costs, $8.7 million of amortization of intangible assets, and $1.8 million of cost of sales related to the adjustment of acquired inventory to fair value from SAM. The following table illustrates the unaudited pro forma effect on operating results as if the SAM acquisition had been completed as of January 1, 2017. Three Months Ended Nine Months Ended September 30, 2018 October 1, 2017 September 30, 2018 October 1, 2017 (In thousands, except per share data) (Unaudited) Revenues $ 659,003 $ 644,017 $ 1,944,628 $ 1,857,885 Net income (loss) attributable to Belden common stockholders 92,769 (24,050 ) 126,937 (19,056 ) Diluted income (loss) per share attributable to Belden common stockholders $ 2.13 $ (0.57 ) $ 3.08 $ (0.45 ) For purposes of the pro forma disclosures, the three months ended October 1, 2017 includes nonrecurring expenses related to the acquisition, including severance, restructuring, and acquisition integration costs; amortization of the sales backlog intangible asset; and cost of sales arising from the adjustment of inventory to fair value of $7.1 million , $0.2 million , and $0.2 million , respectively. For purposes of the pro forma disclosures, the nine months ended October 1, 2017 includes nonrecurring expenses related to the acquisition, including severance, restructuring, and acquisition integration costs; amortization of the sales backlog intangible asset; and cost of sales arising from the adjustment of inventory to fair value of $36.6 million , $2.0 million , and $1.7 million , respectively. The above unaudited pro forma financial information is presented for informational purposes only and does not purport to represent what our results of operations would have been had we completed the acquisition on the date assumed, nor is it necessarily indicative of the results that may be expected in future periods. Pro forma adjustments exclude cost savings from any synergies resulting from the acquisition. Thinklogical Holdings, LLC We acquired 100% of the outstanding ownership interest in Thinklogical Holdings, LLC (Thinklogical) on May 31, 2017 for a purchase price, net of cash acquired, of $165.8 million . Thinklogical designs, manufactures, and markets high-bandwidth fiber matrix switches, video, and keyboard/video/mouse extender solutions, camera extenders, and console management solutions. Thinklogical is headquartered in Connecticut. The results of Thinklogical have been included in our Consolidated Financial Statements from May 31, 2017, and are reported within the Enterprise Solutions segment. The following table summarizes the estimated fair value of the assets acquired and the liabilities assumed as of May 31, 2017 (in thousands): Receivables $ 4,355 Inventory 16,424 Prepaid and other current assets 320 Property, plant, and equipment 4,289 Intangible assets 73,400 Goodwill 70,654 Deferred income taxes 598 Total assets acquired $ 170,040 Accounts payable $ 1,231 Accrued liabilities 1,353 Deferred revenue 1,702 Total liabilities assumed $ 4,286 Net assets $ 165,754 A single estimate of fair value results from a complex series of judgments about future events and uncertainties and relies heavily on estimates and assumptions. The judgments we have used in estimating the fair values assigned to each class of acquired assets and assumed liabilities could materially affect the results of our operations. The fair value of acquired receivables is $4.4 million , which is equivalent to its gross contractual amount. For purposes of the above allocation, we based our estimate of the fair value for the acquired inventory, intangible assets, and deferred revenue on a valuation study performed by a third party valuation firm. We used various valuation methods including discounted cash flows, lost income, excess earnings, and relief from royalty to estimate the preliminary fair value of the identifiable intangible assets and deferred revenue (Level 3 valuation). The determination of the fair value of the assets acquired and liabilities assumed and the allocation of the purchase price is complete. Goodwill and other intangible assets reflected above were determined to meet the criteria for recognition apart from tangible assets acquired and liabilities assumed. The goodwill is primarily attributable to expected synergies and the assembled workforce. The expected synergies for the Thinklogical acquisition primarily consist of utilizing Belden's fiber and connectivity portfolio with Thinklogical's connections between matrix switch, control systems, transmitters and source to expand our product portfolio across our segments to both existing and new customers. Our tax basis in the acquired goodwill is approximately $43.3 million and is deductible for tax purposes over a period of 15 years up to the amount of the tax basis. The intangible assets related to the acquisition consisted of the following: Preliminary Fair Value Amortization Period (In thousands) (In years) Intangible assets subject to amortization: Developed technologies $ 62,600 10.0 Customer relationships 6,500 8.0 Trademarks 2,900 10.0 Sales backlog 1,400 0.3 Total intangible assets subject to amortization $ 73,400 Intangible assets not subject to amortization: Goodwill $ 70,654 n/a Total intangible assets not subject to amortization $ 70,654 Total intangible assets $ 144,054 Weighted average amortization period 9.6 The amortizable intangible assets reflected in the table above were determined by us to have finite lives. The useful life for the customer relationship intangible asset was based on our forecasts of estimated sales from recurring customers. The useful life for the trademarks was based on the period of time we expect to continue to go to market using the trademarks. The useful life for the developed technology intangible asset was based on the estimated time that the technology provides us with a competitive advantage and thus approximates the period and pattern of consumption of the intangible asset. The useful life of the backlog intangible asset was based on our estimate of when the ordered items would ship. Our consolidated revenues and consolidated income before taxes for the three months ended September 30, 2018 included $15.2 million and $2.6 million , respectively, from Thinklogical. The income before taxes from Thinklogical included $3.2 million of amortization of intangible assets. Our consolidated revenues and consolidated income before taxes for the nine months ended September 30, 2018 included $32.6 million and $(0.5) million , respectively, from Thinklogical. Thinklogical's loss before taxes included $9.5 million of amortization of intangible assets and $0.5 million of severance and other restructuring costs. The following table illustrates the unaudited pro forma effect on operating results as if the Thinklogical acquisition had been completed as of January 1, 2016. Three Months Ended Nine Months Ended October 1, 2017 October 1, 2017 (In thousands, except per share data) (Unaudited) Revenues $ 621,745 $ 1,792,614 Net income (loss) attributable to Belden common stockholders (5,128 ) 37,097 Diluted income (loss) per share attributable to Belden common stockholders $ (0.12 ) $ 0.87 The above unaudited pro forma financial information is presented for informational purposes only and does not purport to represent what our results of operations would have been had we completed the acquisition on the date assumed, nor is it necessarily indicative of the results that may be expected in future periods. Pro forma adjustments exclude cost savings from any synergies resulting from the acquisition.</t>
  </si>
  <si>
    <t>Disposals</t>
  </si>
  <si>
    <t>Discontinued Operations and Disposal Groups [Abstract]</t>
  </si>
  <si>
    <t>Disposals During the fourth quarter of 2016, we committed to a plan to sell our MCS business and Hirschmann JV. The MCS business operated in Germany and the United States and was part of the Industrial Solutions segment, and the Hirschmann JV was an equity method investment located in China. Effective December 31, 2017, we sold the MCS business and Hirschmann JV for a total purchase price of $40.2 million , which was collected in the nine months ended September 30, 2018 . During the nine months ended September 30, 2018, we also sold a previously closed operating facility for net proceeds of $1.5 million and recognized a $0.6 million gain on the sale.</t>
  </si>
  <si>
    <t>Operating Segments</t>
  </si>
  <si>
    <t>Segment Reporting [Abstract]</t>
  </si>
  <si>
    <t>Reportable Segments Effective January 1, 2018, we changed our organizational structure and, as a result, now are reporting two segments. The segments formerly known as Broadcast Solutions and Enterprise Solutions now are presented as the Enterprise Solutions segment, and the segments formerly known as Industrial Solutions and Network Solutions now are presented as the Industrial Solutions segment. The reorganization allows us to further accelerate progress in key strategic areas, and the segment consolidation properly aligns our external reporting with the way the businesses are now managed. We have recast the prior period segment information to conform to the change in the composition of these reportable segments. This change had no impact to our reporting units for purposes of goodwill impairment testing. The key measures of segment profit or loss reviewed by our chief operating decision maker are Segment Revenues and Segment EBITDA. Segment Revenues represent non-affiliate revenues and include revenues that would have otherwise been recorded by acquired businesses as independent entities but were not recognized in our Consolidated Statements of Operations and Comprehensive Income due to the effects of purchase accounting and the associated write-down of acquired deferred revenue to fair value. Segment EBITDA excludes certain items, including depreciation expense; amortization of intangibles; asset impairment; severance, restructuring, and acquisition integration costs; purchase accounting effects related to acquisitions, such as the adjustment of acquired inventory and deferred revenue to fair value; and other costs. We allocate corporate expenses to the segments for purposes of measuring Segment EBITDA. Corporate expenses are allocated on the basis of each segment’s relative EBITDA prior to the allocation. Our measure of segment assets does not include cash, goodwill, intangible assets, deferred tax assets, or corporate assets. All goodwill is allocated to reporting units of our segments for purposes of impairment testing. Enterprise Solutions Industrial Solutions Total Segments (In thousands) As of and for the three months ended September 30, 2018 Segment revenues $ 392,080 $ 266,923 $ 659,003 Affiliate revenues 1,776 15 1,791 Segment EBITDA 72,210 53,750 125,960 Depreciation expense 7,092 4,579 11,671 Amortization of intangibles 12,322 13,211 25,533 Amortization of software development intangible assets 620 — 620 Severance, restructuring, and acquisition integration costs 9,528 2,160 11,688 Purchase accounting effects of acquisitions 821 — 821 Deferred revenue adjustments 3,229 — 3,229 Segment assets 766,505 448,626 1,215,131 As of and for the three months ended October 1, 2017 Segment revenues $ 360,842 $ 260,903 $ 621,745 Affiliate revenues 971 2 973 Segment EBITDA 62,109 55,747 117,856 Depreciation expense 6,828 4,855 11,683 Amortization of intangibles 13,920 13,242 27,162 Severance, restructuring, and acquisition integration costs 9,309 7,370 16,679 Purchase accounting effects of acquisitions 2,922 — 2,922 Segment assets 658,175 400,538 1,058,713 As of and for the nine months ended September 30, 2018 Segment revenues $ 1,142,765 $ 795,102 $ 1,937,867 Affiliate revenues 4,318 61 4,379 Segment EBITDA 199,943 153,401 353,344 Depreciation expense 21,465 14,097 35,562 Amortization of intangibles 35,301 39,689 74,990 Amortization of software development intangible assets 1,344 — 1,344 Severance, restructuring, and acquisition integration costs 46,949 10,061 57,010 Purchase accounting effects of acquisitions 2,359 — 2,359 Deferred revenue adjustments 7,889 — 7,889 Segment assets 766,505 448,626 1,215,131 As of and for the nine months ended October 1, 2017 Segment revenues $ 1,023,924 $ 759,835 $ 1,783,759 Affiliate revenues 4,084 51 4,135 Segment EBITDA 168,073 153,675 321,748 Depreciation expense 20,129 14,465 34,594 Amortization of intangibles 38,241 39,703 77,944 Severance, restructuring, and acquisition integration costs 23,701 9,138 32,839 Purchase accounting effects of acquisitions 4,089 — 4,089 Segment assets 658,175 400,538 1,058,713 The following table is a reconciliation of the total of the reportable segments’ Revenues and EBITDA to consolidated revenues and consolidated income before taxes, respectively. Three Months Ended Nine Months Ended September 30, 2018 October 1, 2017 September 30, 2018 October 1, 2017 (In thousands) Total Segment Revenues $ 659,003 $ 621,745 $ 1,937,867 $ 1,783,759 Deferred revenue adjustments (1) (3,229 ) — (7,889 ) — Consolidated Revenues $ 655,774 $ 621,745 $ 1,929,978 $ 1,783,759 Total Segment EBITDA $ 125,960 $ 117,856 $ 353,344 $ 321,748 Gain from patent litigation 62,141 — 62,141 — Costs related to patent litigation (2,634 ) — (2,634 ) — Amortization of intangibles (25,533 ) (27,162 ) (74,990 ) (77,944 ) Severance, restructuring, and acquisition integration costs (2) (11,688 ) (16,679 ) (57,010 ) (32,839 ) Depreciation expense (11,671 ) (11,683 ) (35,562 ) (34,594 ) Deferred revenue adjustments (1) (3,229 ) — (7,889 ) — Purchase accounting effects related to acquisitions (3) (821 ) (2,922 ) (2,359 ) (4,089 ) Amortization of software development intangible assets (620 ) — (1,344 ) — Loss on sale of assets — — (94 ) — Income from equity method investment — 2,551 — 5,835 Eliminations (627 ) (845 ) (1,616 ) (2,628 ) Consolidated operating income 131,278 61,116 231,987 175,489 Interest expense, net (14,472 ) (19,385 ) (46,538 ) (66,424 ) Non-operating pension benefit (cost) 1,356 (325 ) 824 (880 ) Loss on debt extinguishment — (51,594 ) (22,990 ) (52,441 ) Consolidated income (loss) before taxes $ 118,162 $ (10,188 ) $ 163,283 $ 55,744 (1) For the three and nine months ended September 30, 2018 , our segment results include revenues that would have been recorded by acquired businesses had they remained as independent entities. Our consolidated results do not include these revenues due to the purchase accounting effect of recording deferred revenue at fair value. (2) See Note 9, Severance, Restructuring, and Acquisition Integration Activities, for details . (3) For the three and nine months ended September 30, 2018 , we recognized cost of sales for the adjustment of acquired inventory to fair value related to the SAM and NT2 acquisitions.</t>
  </si>
  <si>
    <t>Income per Share</t>
  </si>
  <si>
    <t>Earnings Per Share [Abstract]</t>
  </si>
  <si>
    <t>Income per Share The following table presents the basis for the income per share computations: Three Months Ended Nine Months Ended September 30, 2018 October 1, 2017 September 30, 2018 October 1, 2017 (In thousands) Numerator: Net income $ 85,858 $ 945 $ 117,220 $ 62,417 Less: Net loss attributable to noncontrolling interest (23 ) (82 ) (148 ) (274 ) Less: Preferred stock dividends 8,732 8,732 26,198 26,198 Net income (loss) attributable to Belden common stockholders for basic income (loss) per share $ 77,149 $ (7,705 ) $ 91,170 $ 36,493 Plus: Preferred stock dividends 8,732 — — — Net income (loss) attributable to Belden common stockholders for diluted income (loss) per share $ 85,881 $ (7,705 ) $ 91,170 $ 36,493 Denominator: Weighted average shares outstanding, basic 40,510 42,256 40,960 42,251 Assumed conversion of preferred stock into common stock 6,857 — — — Effect of dilutive common stock equivalents 311 — 308 412 Weighted average shares outstanding, diluted 47,678 42,256 41,268 42,663 For the three and nine months ended September 30, 2018 , diluted weighted average shares outstanding do not include outstanding equity awards of 0.9 million and 0.8 million , respectively, because to do so would have been anti-dilutive. In addition, for the three and nine months ended September 30, 2018 , diluted weighted average shares outstanding do not include outstanding equity awards of 0.3 million and 0.2 million , respectively, because the related performance conditions have not been satisfied. Furthermore, for the nine months ended September 30, 2018 , diluted weighted average shares outstanding do not include the impact of preferred shares that are convertible into 6.9 million common shares, because deducting the preferred stock dividends from net income was more dilutive. For the three and nine months ended October 1, 2017 , diluted weighted average shares outstanding do not include outstanding equity awards of 0.9 million and 0.5 million , respectively, because to do so would have been anti-dilutive. In addition, for both the three and nine months ended October 1, 2017 , diluted weighted average shares outstanding do not include outstanding equity awards of 0.2 million because the related performance conditions have not been satisfied. Furthermore, for the three and nine months ended October 1, 2017 , diluted weighted average shares outstanding do not include the impact of preferred shares that are convertible into 6.8 million and 6.9 million common shares, respectively, because deducting the preferred stock dividends from net income was more dilutive. For purposes of calculating basic earnings per share, unvested restricted stock units are not included in the calculation of basic weighted average shares outstanding until all necessary conditions have been satisfied and issuance of the shares underlying the restricted stock units is no longer contingent. Necessary conditions are not satisfied until the vesting date, at which time holders of our restricted stock units receive shares of our common stock. For purposes of calculating diluted earnings per share, unvested restricted stock units are included to the extent that they are dilutive. In determining whether unvested restricted stock units are dilutive, each issuance of restricted stock units is considered separately. Once a restricted stock unit has vested, it is included in the calculation of both basic and diluted weighted average shares outstanding.</t>
  </si>
  <si>
    <t>Inventory Disclosure [Abstract]</t>
  </si>
  <si>
    <t>Inventories The major classes of inventories were as follows: September 30, 2018 December 31, 2017 (In thousands) Raw materials $ 164,925 $ 133,311 Work-in-process 45,054 35,807 Finished goods 142,297 153,377 Gross inventories 352,276 322,495 Excess and obsolete reserves (30,082 ) (25,269 ) Net inventories $ 322,194 $ 297,226</t>
  </si>
  <si>
    <t>Long-Lived Assets</t>
  </si>
  <si>
    <t>Property, Plant and Equipment [Abstract]</t>
  </si>
  <si>
    <t>Long-Lived Assets Depreciation and Amortization Expense We recognized depreciation expense of $11.7 million and $35.6 million in the three and nine months ended September 30, 2018 , respectively. We recognized depreciation expense of $11.7 million and $34.6 million in the three and nine months ended October 1, 2017 , respectively. We recognized amortization expense related to our intangible assets of $26.2 million and $76.3 million in the three and nine months ended September 30, 2018 , respectively. We recognized amortization expense related to our intangible assets of $27.2 million and $77.9 million in the three and nine months ended October 1, 2017 , respectively.</t>
  </si>
  <si>
    <t>Severance, Restructuring, and Acquisition Integration Activities</t>
  </si>
  <si>
    <t>Restructuring and Related Activities [Abstract]</t>
  </si>
  <si>
    <t>Severance, Restructuring, and Acquisition Integration Activities Grass Valley and SAM Integration Program: 2018 During the first quarter of 2018, we began a restructuring program to integrate SAM with Grass Valley. The restructuring and integration activities are focused on achieving desired cost savings by consolidating existing and acquired facilities and other support functions. We recognized $7.1 million and $36.6 million of severance and other restructuring costs for this program during the three and nine months ended September 30, 2018 , respectively. The costs were incurred by the Enterprise Solutions segment. We expect to incur approximately $12 million of additional severance and restructuring costs for this program, which will be incurred during the fourth quarter of 2018 and first quarter of 2019. Industrial Manufacturing Footprint Program: 2016 - 2018 In 2016, we began a program to consolidate our manufacturing footprint. This program is expected to be completed by the end of 2018. We recognized $4.3 million and $15.8 million of severance and other restructuring costs for this program during the three and nine months ended September 30, 2018 , respectively. We recognized $11.4 million and $25.3 million of severance and other restructuring costs for this program during the three and nine months ended October 1, 2017 , respectively. The costs were incurred by the Enterprise Solutions and Industrial Solutions segments, as the manufacturing locations involved in the program serve both platforms. To date, we have incurred a total of $64.1 million in severance and other restructuring costs, including manufacturing inefficiencies for this program. The following table summarizes the costs by segment of the various programs described above as well as other immaterial programs and acquisition integration activities: Severance Other Restructuring and Integration Costs Total Costs Three Months Ended September 30, 2018 (In thousands) Enterprise Solutions $ (1,283 ) $ 10,811 $ 9,528 Industrial Solutions 136 2,024 2,160 Total $ (1,147 ) $ 12,835 $ 11,688 Three Months Ended October 1, 2017 Enterprise Solutions $ 1,222 $ 8,087 $ 9,309 Industrial Solutions 712 6,658 7,370 Total $ 1,934 $ 14,745 $ 16,679 Nine Months Ended September 30, 2018 Enterprise Solutions $ 10,097 $ 36,852 $ 46,949 Industrial Solutions 378 9,683 10,061 Total $ 10,475 $ 46,535 $ 57,010 Nine Months Ended October 1, 2017 Enterprise Solutions $ 3,398 $ 20,303 $ 23,701 Industrial Solutions 865 8,273 9,138 Total $ 4,263 $ 28,576 $ 32,839 Of the total severance, restructuring, and acquisition integration costs recognized in the three months ended September 30, 2018 , $4.8 million , $6.4 million , and $0.5 million were included in cost of sales; selling, general and administrative expenses; and research and development, respectively. Of the total severance, restructuring, and acquisition integration costs recognized in the three months ended October 1, 2017 , $12.4 million , $4.2 million , and $0.1 million were included in cost of sales; selling, general and administrative expenses; and research and development, respectively. Of the total severance, restructuring, and acquisition integration costs recognized in the nine months ended September 30, 2018 , $21.4 million , $30.3 million , and $5.3 million were included in cost of sales; selling, general and administrative expenses; and research and development, respectively. Of the total severance, restructuring, and acquisition integration costs recognized in the nine months ended October 1, 2017 , $26.5 million , $6.2 million , and $0.1 million were included in cost of sales; selling, general and administrative expenses; and research and development, respectively. The net credit to severance expense for the Enterprise Solutions segment in the three months ended September 30, 2018 is attributable to voluntary employee turnover in advance of receiving severance benefits, thus resulting in the reversal of previously accrued severance expense. The other restructuring and integration costs primarily consisted of equipment transfer, costs to consolidate operating and support facilities, retention bonuses, relocation, travel, legal, and other costs. The majority of the other restructuring and integration costs related to these actions were paid as incurred or are payable within the next 60 days . Accrued Severance The table below summarizes the significant severance activity that occurred during the year for the Grass Valley and SAM Integration Program described above. The balances are included in accrued liabilities. Grass Valley and SAM Integration Program (In thousands) Balance at December 31, 2017 $ — New charges 456 Cash payments (50 ) Balance at April 1, 2018 $ 406 New charges 10,714 Cash payments (7,556 ) Foreign currency translation (4 ) Balance at July 1, 2018 $ 3,560 New charges 121 Cash payments (989 ) Foreign currency translation (9 ) Other adjustments (1,531 ) Balance at September 30, 2018 $ 1,152</t>
  </si>
  <si>
    <t>Long-Term Debt and Other Borrowing Arrangements</t>
  </si>
  <si>
    <t>Debt Disclosure [Abstract]</t>
  </si>
  <si>
    <t>Long-Term Debt and Other Borrowing Arrangements The carrying values of our long-term debt were as follows: September 30, 2018 December 31, 2017 (In thousands) Revolving credit agreement due 2022 $ — $ — Senior subordinated notes: 3.875% Senior subordinated notes due 2028 411,110 — 3.375% Senior subordinated notes due 2027 528,570 540,810 4.125% Senior subordinated notes due 2026 234,920 240,360 2.875% Senior subordinated notes due 2025 352,380 360,540 5.25% Senior subordinated notes due 2024 — 200,000 5.50% Senior subordinated notes due 2023 — 242,522 Total senior subordinated notes 1,526,980 1,584,232 Less unamortized debt issuance costs (23,383 ) (23,484 ) Long-term debt $ 1,503,597 $ 1,560,748 Revolving Credit Agreement due 2022 Our Revolving Credit Agreement provides a $400.0 million multi-currency asset-based revolving credit facility (The Revolver). The borrowing base under the Revolver includes eligible accounts receivable; inventory; and property, plant and equipment of certain of our subsidiaries in the U.S., Canada, Germany, and the Netherlands. The maturity date of the Revolver is May 16, 2022. Interest on outstanding borrowings is variable, based upon LIBOR or other similar indices in foreign jurisdictions, plus a spread that ranges from 1.25% - 1.75% , depending upon our leverage position. We pay a commitment fee on our available borrowing capacity of 0.25% . In the event we borrow more than 90% of our borrowing base, we are subject to a fixed charge coverage ratio covenant. As of September 30, 2018 , we had no borrowings outstanding on the Revolver, and our available borrowing capacity was $359.8 million . Senior Subordinated Notes In March 2018, we completed an offering for €350.0 million ( $431.3 million at issuance) aggregate principal amount of 3.875% senior subordinated notes due 2028 (the 2028 Notes). The carrying value of the 2028 Notes as of September 30, 2018 is $411.1 million . The 2028 Notes are guaranteed on a senior subordinated basis by our current and future domestic subsidiaries. The 2028 Notes rank equal in right of payment with our senior subordinated notes due 2027, 2026, and 2025 and with any future subordinated debt, and they are subordinated to all of our senior debt and the senior debt of our subsidiary guarantors, including our Revolver. Interest is payable semiannually on March 15 and September 15 of each year, beginning on September 15, 2018. We paid approximately $7.5 million of fees associated with the issuance of the 2028 Notes, which will be amortized over the life of the 2028 Notes using the effective interest method. We used the net proceeds from this offering and cash on hand to repurchase the 2023 and 2024 Notes - see further discussion below. We have outstanding €450.0 million aggregate principal amount of 3.375% senior subordinated notes due 2027 (the 2027 Notes). The carrying value of the 2027 Notes as of September 30, 2018 is $528.6 million . The 2027 Notes are guaranteed on a senior subordinated basis by our current and future domestic subsidiaries. The 2027 Notes rank equal in right of payment with our senior subordinated notes due 2028, 2026, and 2025 and with any future subordinated debt, and they are subordinated to all of our senior debt and the senior debt of our subsidiary guarantors, including our Revolver. Interest is payable semiannually on January 15 and July 15 of each year. We have outstanding €200.0 million aggregate principal amount of 4.125% senior subordinated notes due 2026 (the 2026 Notes). The carrying value of the 2026 Notes as of September 30, 2018 is $234.9 million . The 2026 Notes are guaranteed on a senior subordinated basis by our current and future domestic subsidiaries. The 2026 Notes rank equal in right of payment with our senior subordinated notes due 2028, 2027, and 2025 and with any future subordinated debt, and they are subordinated to all of our senior debt and the senior debt of our subsidiary guarantors, including our Revolver. Interest is payable semiannually on April 15 and October 15 of each year. We have outstanding €300.0 million aggregate principal amount of 2.875% senior subordinated notes due 2025 (the 2025 Notes). The carrying value of the 2025 Notes as of September 30, 2018 is $352.4 million . The 2025 Notes are guaranteed on a senior subordinated basis by our current and future domestic subsidiaries. The 2025 Notes rank equal in right of payment with our senior subordinated notes due 2028, 2027, and 2026 and with any future subordinated debt, and they are subordinated to all of our senior debt and the senior debt of our subsidiary guarantors, including our Revolver. Interest is payable semiannually on March 15 and September 15 of each year. We had outstanding $200.0 million aggregate principal amount of 5.25% senior subordinated notes due 2024 (the 2024 Notes). In March 2018, we repurchased $188.7 million of the $200.0 million 2024 Notes outstanding for cash consideration of $199.8 million , including a prepayment penalty and recognized a $13.8 million loss on debt extinguishment including the write-off of unamortized debt issuance costs. In April 2018, we repurchased the remaining 2024 Notes outstanding for cash consideration of $11.9 million , including a prepayment penalty, and recognized a $0.8 million loss on debt extinguishment including the write-off of unamortized debt issuance costs. We had outstanding €200.0 million aggregate principal amount of 5.5% senior subordinated notes due 2023 (the 2023 Notes). In March 2018, we repurchased €143.1 million of the €200.0 million 2023 Notes outstanding for cash consideration of €147.8 million ( $182.1 million ), including a prepayment penalty and recognized a $6.2 million loss on debt extinguishment including the write-off of unamortized debt issuance costs. In April 2018, we repurchased the remaining 2023 Notes outstanding for cash consideration of €58.5 million ( $71.6 million ), including a prepayment penalty, and recognized a $2.2 million loss on debt extinguishment including the write-off of unamortized debt issuance costs. Fair Value of Long-Term Debt The fair value of our senior subordinated notes as of September 30, 2018 was approximately $1,526.9 million based on quoted prices of the debt instruments in inactive markets (Level 2 valuation). This amount represents the fair value of our senior subordinated notes with a carrying value of $1,527.0 million as of September 30, 2018 .</t>
  </si>
  <si>
    <t>Net Investment Hedge</t>
  </si>
  <si>
    <t>Derivative Instruments and Hedging Activities Disclosure [Abstract]</t>
  </si>
  <si>
    <t>Net Investment Hedge All of our euro denominated notes were issued by Belden Inc., a USD functional currency entity. As of September 30, 2018 , all of our outstanding foreign denominated debt is designated as a net investment hedge on the foreign currency risk of our net investment in our euro foreign operations. The objective of the hedge is to protect the net investment in the foreign operation against adverse changes in exchange rates. The transaction gain or loss is reported in the cumulative translation adjustment section of other comprehensive income. The amount of the cumulative translation adjustment associated with these notes for the nine month periods ended September 30, 2018 and October 1, 2017 was a gain of $46.3 million and a loss of $25.3 million , respectively.</t>
  </si>
  <si>
    <t>Income Taxes</t>
  </si>
  <si>
    <t>Income Tax Disclosure [Abstract]</t>
  </si>
  <si>
    <t>Income Taxes For the three and nine months ended September 30, 2018 , we recognized income tax expense of $32.3 million and $46.1 million , respectively, representing an effective tax rate of 27.3% and 28.2% , respectively. The effective tax rate was impacted by the following significant factors: • We recognized income tax expense of $3.8 million and $4.3 million , respectively, in the three and nine months ended September 30, 2018 as a result of changes in our valuation allowance for the “Tax Cuts and Jobs Act” (the Act). The amount of this adjustment remains provisional under Staff Accounting Bulletin No. 118 (SAB 118) as of the date of this report. • We recognized income tax expense of $1.8 million in the nine months ended September 30, 2018 as a result of a change in our valuation allowance on foreign tax credits associated with our euro debt refinancing. • We recognized an income tax benefit of $3.3 million and $4.4 million , respectively, in the three and nine months ended September 30, 2018 primarily related to certain foreign tax credits. • We recognized an income tax benefit of $1.2 million in the nine months ended September 30, 2018 due to a decrease in reserves for uncertain tax positions of prior years. On December 22, 2017, the Act was signed into law, making significant changes to the Internal Revenue Code. Changes include, but are not limited to, a corporate tax rate decrease from 35% to 21% effective for tax years beginning after December 31, 2017, the transition of U.S. international taxation from a worldwide tax system to a territorial tax system, and a one-time transition tax on the mandatory deemed repatriation of cumulative foreign earnings as of December 31, 2017. On December 22, 2017, SAB 118 was issued to address the application of US GAAP in situations when a registrant does not have the necessary information available, prepared, or analyzed (including computations) in reasonable detail to complete the accounting for certain income tax effects of the Act. The issuance of proposed regulations regarding GILTI and the one-time transition tax on the mandatory deemed repatriation of foreign earnings as well as the IRS notice addressing IRC section 162(m) has resulted in refinements to the provisional amounts initially recorded for the valuation allowance on certain foreign tax credits in 2017, certain covered employee compensation associated with the amendments to IRC section 162(m), the one-time transition tax on the mandatory deemed repatriation of foreign earnings and the estimated tax expense associated with the GILTI taxable inclusion. As a result, we recorded an adjustment to the valuation allowance on certain foreign tax credits and an adjustment to the deferred tax asset associated with certain covered employee compensation. Additional work is still necessary for a more detailed analysis of all provisional amounts associated with the Act including the remeasurement of certain deferred tax assets and liabilities, the one-time transition tax on the mandatory deemed repatriation of foreign earnings, the valuation allowance on certain foreign tax credits, and the non-deductibility of certain covered employee compensation associated with the amendments to IRC section 162(m). The transition tax on the mandatory deemed repatriation of foreign earnings will be finalized in the fourth quarter 2018 when the tax return is filed, and any subsequent adjustment to all other provisional amounts will be recorded to tax expense in the fourth quarter 2018 when the analysis is complete. All adjustments related to the Act remain provisional as of the date of this report. Our income tax expense and effective tax rate in future periods may be impacted by many factors, including our geographic mix of income and changes in tax laws. We recognized an income tax benefit of $11.1 million and $6.7 million for the three and nine months ended October 1, 2017 , respectively, representing effective tax rates of 109.3% and (12.0)% , respectively. The effective tax rates were impacted by the following significant factors: • We recognized an income tax benefit of $2.5 million and $8.4 million in the three and nine months ended October 1, 2017 , respectively, as a result of the implementation of a foreign tax credit planning strategy. • Foreign tax rate differences reduced our income tax expense by approximately $1.4 million and $8.4 million in the three and nine months ended October 1, 2017 , respectively. The statutory tax rates associated with our foreign earnings generally are lower than the 2017 statutory U.S. tax rate of 35% . This had the greatest impact on our income before taxes that is generated in Germany, Canada, and the Netherlands, which have statutory tax rates of approximately 28% , 26% , and 25% , respectively. • We also recognized an income tax benefit of $6.4 million and $11.7 million in the three and nine months ended October 1, 2017 , respectively, related to non-taxable currency translation gains. All other items impacting the effective tax rate represented a net expense of $2.6 million and $2.3 million in the three and nine months ended October 1, 2017 , respectively.</t>
  </si>
  <si>
    <t>Pension and Other Postretirement Obligations</t>
  </si>
  <si>
    <t>Retirement Benefits [Abstract]</t>
  </si>
  <si>
    <t>Pension and Other Postretirement Obligations The following table provides the components of net periodic benefit costs for our pension and other postretirement benefit plans: Pension Obligations Other Postretirement Obligations Three Months Ended September 30, 2018 October 1, 2017 September 30, 2018 October 1, 2017 (In thousands) Service cost $ 1,717 $ 1,206 $ 14 $ 14 Interest cost 2,011 1,822 257 344 Expected return on plan assets (4,660 ) (2,487 ) — — Amortization of prior service credit (37 ) (10 ) — — Actuarial losses 1,073 633 — 23 Net periodic cost $ 104 $ 1,164 $ 271 $ 381 Nine Months Ended Service cost $ 3,792 $ 3,549 $ 40 $ 41 Interest cost 5,792 5,391 781 1,000 Expected return on plan assets (9,688 ) (7,415 ) — — Amortization of prior service credit (59 ) (30 ) — — Actuarial losses 2,350 1,866 — 68 Net periodic cost $ 2,187 $ 3,361 $ 821 $ 1,109</t>
  </si>
  <si>
    <t>Comprehensive Income and Accumulated Other Comprehensive Income (Loss)</t>
  </si>
  <si>
    <t>Equity [Abstract]</t>
  </si>
  <si>
    <t>Comprehensive Income and Accumulated Other Comprehensive Income (Loss) The following table summarizes total comprehensive income: Three Months Ended Nine Months Ended September 30, 2018 October 1, 2017 September 30, 2018 October 1, 2017 (In thousands) Net income $ 85,858 $ 945 $ 117,220 $ 62,417 Foreign currency translation gain (loss), net of $0.5 million, $1.1 million, $0.7 million, and $1.5 million tax, respectively (17,904 ) (19,535 ) 10,943 (46,478 ) Adjustments to pension and postretirement liability, net of $0.4 million, $0.2 million, $0.9 million, and $0.7 million tax, respectively 637 397 1,409 1,171 Total comprehensive income (loss) 68,591 (18,193 ) 129,572 17,110 Less: Comprehensive loss attributable to noncontrolling interest (29 ) (66 ) (155 ) (306 ) Comprehensive income (loss) attributable to Belden $ 68,620 $ (18,127 ) $ 129,727 $ 17,416 The accumulated balances related to each component of other comprehensive income (loss), net of tax, are as follows: Foreign Currency Translation Component Pension and Other Postretirement Benefit Plans Accumulated Other Comprehensive Income (Loss) (In thousands) Balance at December 31, 2017 $ (69,691 ) $ (28,335 ) $ (98,026 ) Other comprehensive income attributable to Belden before reclassifications 10,950 — 10,950 Amounts reclassified from accumulated other comprehensive income — 1,409 1,409 Net current period other comprehensive gain attributable to Belden 10,950 1,409 12,359 Balance at September 30, 2018 $ (58,741 ) $ (26,926 ) $ (85,667 ) The following table summarizes the effects of reclassifications from accumulated other comprehensive income (loss) for the nine months ended September 30, 2018 : Amount Reclassified from Accumulated Other Comprehensive Income Affected Line Item in the Consolidated Statements of Operations and Comprehensive Income (In thousands) Amortization of pension and other postretirement benefit plan items: Actuarial losses $ 2,350 (1) Prior service credit (59 ) (1) Total before tax 2,291 Tax benefit (882 ) Total net of tax $ 1,409 (1) The amortization of these accumulated other comprehensive income (loss) components are included in the computation of net periodic benefit costs (see Note 13).</t>
  </si>
  <si>
    <t>Preferred Stock</t>
  </si>
  <si>
    <t>Preferred Stock In 2016, we issued 5.2 million depositary shares, each of which represents 1/100th interest in a share of 6.75% Series B Mandatory Convertible Preferred Stock (the Preferred Stock), for an offering price of $100 per depositary share. Holders of the Preferred Stock may elect to convert their shares into common stock at any time prior to the mandatory conversion date. Unless earlier converted, each share of Preferred Stock will automatically convert into common stock on or around July 15, 2019 into between 120.46 and 132.50 shares of Belden common stock, subject to customary anti-dilution adjustments. This represents a range of 6.2 million to 6.9 million shares of Belden common stock to be issued upon conversion. The number of shares of Belden common stock issuable upon the mandatory conversion of the Preferred Stock will be determined based upon the volume-weighted average price of Belden’s common stock over the 20 day trading period beginning on, and including, the 22nd scheduled trading day prior to July 15, 2019. The net proceeds from this offering were approximately $501 million . With respect to dividend and liquidation rights, the Preferred Stock ranks senior to our common stock and junior to all of our existing and future indebtedness. During the three and nine months ended September 30, 2018 and October 1, 2017, dividends on the Preferred Stock were $8.7 million and $26.2 million , respectively.</t>
  </si>
  <si>
    <t>Share Repurchases</t>
  </si>
  <si>
    <t>Text Block [Abstract]</t>
  </si>
  <si>
    <t>Share Repurchases On May 25, 2017, our Board of Directors authorized a share repurchase program, which allows us to purchase up to $200.0 million of our common stock through open market repurchases, negotiated transactions, or other means, in accordance with applicable securities laws and other restrictions. This program is funded with cash on hand and cash flows from operating activities. The program does not have an expiration date and may be suspended at any time at the discretion of the Company. During the three months ended September 30, 2018 , we repurchased 0.3 million shares of our common stock under the share repurchase program for an aggregate cost of $25.0 million and an average price per share of $72.62 . During the nine months ended September 30, 2018 , we repurchased 1.8 million shares of our common stock under the share repurchase program for an aggregate cost of $125.0 million and an average price per share of $70.13 .</t>
  </si>
  <si>
    <t>Summary of Significant Accounting Policies (Policies)</t>
  </si>
  <si>
    <t>Basis of Presentation</t>
  </si>
  <si>
    <t>Basis of Presentation The accompanying Condensed Consolidated Financial Statements include Belden Inc. and all of its subsidiaries (the Company, us, we, or our). We eliminate all significant affiliate accounts and transactions in consolidation. The accompanying Condensed Consolidated Financial Statements presented as of any date other than December 31, 2017 : • Are prepared from the books and records without audit, and • Are prepared in accordance with the instructions for Form 10-Q and do not include all of the information required by accounting principles generally accepted in the United States for complete statements, but • Include all adjustments, consisting only of normal recurring adjustments, necessary for a fair presentation of the financial statements. These Condensed Consolidated Financial Statements should be read in conjunction with the Consolidated Financial Statements and Supplementary Data contained in our 2017 Annual Report on Form 10-K</t>
  </si>
  <si>
    <t>Business Description</t>
  </si>
  <si>
    <t>Business Description We are a signal transmission solutions provider built around two global business platforms – Enterprise Solutions and Industrial Solutions. Our comprehensive portfolio of signal transmission solutions provides industry leading secure and reliable transmission of data, sound, and video for mission critical applications.</t>
  </si>
  <si>
    <t>Reporting Periods</t>
  </si>
  <si>
    <t xml:space="preserve">Reporting Periods Our fiscal year and fiscal fourth quarter both end on December 31. Our fiscal first quarter ends on the Sunday falling closest to 91 days after December 31, which was April 1, 2018, the 91st day of our fiscal year 2018 . Our fiscal second and third quarters each have 91 days. The nine months ended September 30, 2018 and October 1, 2017 included 273 and 274 days, respectively. </t>
  </si>
  <si>
    <t xml:space="preserve">Reportable Segments Effective January 1, 2018, we changed our organizational structure and, as a result, now are reporting two segments. The segments formerly known as Broadcast Solutions and Enterprise Solutions now are presented as the Enterprise Solutions segment, and the segments formerly known as Industrial Solutions and Network Solutions now are presented as the Industrial Solutions segment. The reorganization allows us to further accelerate progress in key strategic areas, and the segment consolidation properly aligns our external reporting with the way the businesses are now managed. We have recast the prior period segment information to conform to the change in the composition of these reportable segments. </t>
  </si>
  <si>
    <t>Reclassifications</t>
  </si>
  <si>
    <t>Reclassifications We have made certain reclassifications to the 2017 Condensed Consolidated Financial Statements, including those related to the adoption of Accounting Standards Update No. 2017-07, Compensation - Retirement Benefits: Improving the Presentation of Net Periodic Pension Cost and Net Periodic Postretirement Benefit Cost (ASU 2017-07) and our segment change, with no impact to reported net income in order to conform to the 2018 presentation. See Note 5.</t>
  </si>
  <si>
    <t>Fair Value Measurement</t>
  </si>
  <si>
    <t>Fair Value Measurement Accounting guidance for fair value measurements specifies a hierarchy of valuation techniques based upon whether the inputs to those valuation techniques reflect assumptions other market participants would use based upon market data obtained from independent sources or reflect our own assumptions of market participant valuation. The hierarchy is broken down into three levels based on the reliability of the inputs as follows: • Level 1 – Quoted prices in active markets that are unadjusted and accessible at the measurement date for identical, unrestricted assets or liabilities; • Level 2 – Quoted prices for identical assets and liabilities in markets that are not active, quoted prices for similar assets and liabilities in active markets, or financial instruments for which significant inputs are observable, either directly or indirectly; and • Level 3 – Prices or valuations that require inputs that are both significant to the fair value measurement and unobservable. As of and during the three and nine months ended September 30, 2018 and October 1, 2017 , we utilized Level 1 inputs to determine the fair value of cash equivalents, and we utilized Level 2 and Level 3 inputs to determine the fair value of net assets acquired in business combinations (see Note 3).</t>
  </si>
  <si>
    <t>Cash and Cash Equivalents</t>
  </si>
  <si>
    <t xml:space="preserve">Cash and Cash Equivalents We classify cash on hand and deposits in banks, including commercial paper, money market accounts, and other investments with an original maturity of three months or less, that we hold from time to time, as cash and cash equivalents. We periodically have cash equivalents consisting of short-term money market funds and other investments. As of September 30, 2018 , we did not have any such cash equivalents on hand. The primary objective of our investment activities is to preserve our capital for the purpose of funding operations. We do not enter into investments for trading or speculative purposes. </t>
  </si>
  <si>
    <t>Contingent Liabilities</t>
  </si>
  <si>
    <t>Contingent Liabilities We have established liabilities for environmental and legal contingencies that are probable of occurrence and reasonably estimable, the amounts of which are currently not material. We accrue environmental remediation costs based on estimates of known environmental remediation exposures developed in consultation with our environmental consultants and legal counsel. We are, from time to time, subject to routine litigation incidental to our business. These lawsuits primarily involve claims for damages arising out of the use of our products, allegations of patent or trademark infringement, and litigation and administrative proceedings involving employment matters and commercial disputes. Based on facts currently available, we believe the disposition of the claims that are pending or asserted will not have a materially adverse effect on our financial position, results of operations, or cash flow.</t>
  </si>
  <si>
    <t>Revenue Recognition</t>
  </si>
  <si>
    <t>Revenue Recognition We recognize revenue consistent with the principles as outlined in the following five step model: (1) identify the contract with the customer, (2) identify the performance obligations in the contract, (3) determine the transaction price, (4) allocate the transaction price to the performance obligations in the contract, and (5) recognize revenue when (or as) each performance obligation is satisfied. See Note 2.</t>
  </si>
  <si>
    <t>Subsequent Events</t>
  </si>
  <si>
    <t xml:space="preserve">Subsequent Events We evaluated subsequent events after the balance sheet date through the financial statement issuance date and did not identify any events that would require disclosure. </t>
  </si>
  <si>
    <t>New Accounting Pronouncements</t>
  </si>
  <si>
    <t>Current-Year Adoption of Accounting Pronouncements In May 2014, the FASB issued Accounting Standards Update No. 2014-09, Revenue from Contracts with Customers (ASU 2014-09), which replaced most existing revenue recognition guidance in U.S. GAAP. The core principle of the ASU is that an entity should recognize revenue for the transfer of goods or services equal to the amount that it expects to be entitled to receive for those goods or services. ASU 2014-09 requires additional disclosure about the nature, amount, timing, and uncertainty of revenue and cash flows arising from customer contracts, including significant judgments and changes in judgments. We adopted ASU 2014-09 on January 1, 2018, using the modified retrospective method of adoption. Adoption resulted in a $2.6 million , net of tax increase to retained earnings. This adjustment primarily relates to the deferral of costs to obtain a contract that were previously expensed at the beginning of the contract period. In August 2016, the FASB issued Accounting Standards Update No. 2016-15, Statement of Cash Flows (Topic 230): Classification of Certain Cash Receipts and Cash Payments (ASU 2016-15). The new guidance addresses how the following eight specific cash flow items are to be presented: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We adopted ASU 2016-15 on January 1, 2018. The adoption had no material impact on our statement of cash flows for the nine months ended September 30, 2018 . In October 2016, the FASB issued Accounting Standards Update No. 2016-16, Intra-Entity Transfers of Assets Other Than Inventory (ASU 2016-16), which requires recognition of the income tax consequences of an intra-entity transfer of an asset other than inventory when the transfer occurs. Consequently, the standard eliminates the exception to the recognition of current and deferred income taxes for an intra-entity asset transfer other than for inventory until the asset has been sold to an outside party. We adopted ASU 2016-16 on January 1, 2018. The adoption resulted in a $3.0 million and $46.9 million decrease to other current assets and other long-lived assets, respectively, as well as an $18.2 million increase in deferred income tax assets and a $31.7 million decrease to retained earnings on January 1, 2018. The adoption had no material impact on our results of operations. In March 2017, the FASB issued ASU 2017-07, which requires an entity to report the service cost component in the same line item or items as other compensation costs arising from the service rendered by their employees during the period. The other components of net benefit cost are required to be presented in the Statement of Operations separately from the service cost component after Operating Income. Additionally, only the service cost component is eligible for capitalization, when applicable. The standard requires the amendments to be applied retrospectively for the presentation of the service cost component and the other cost components of net periodic pension cost and net periodic OPEB cost in the Statement of Operations and prospectively, on and after the effective date, for the capitalization of the service cost component of net periodic pension and OPEB costs. We adopted ASU 2017-07 on January 1, 2018, and elected to use the practical expedient related to the retrospective presentation requirements. Adoption resulted in a $0.3 million and $0.9 million increase to operating income for the three and nine months ended October 1, 2017 , respectively, but no changes to net income. Pending Adoption of Recent Accounting Pronouncements In February 2016, the FASB issued Accounting Standards Update No. 2016-02, Leases (ASU 2016-02), a leasing standard for both lessees and lessors that supersedes the lease requirements in Accounting Standards Codification (ASC) Topic 840, " Leases ." Under its core principle, a lessee will recognize a right-of-use asset and lease liability on the balance sheet for nearly all leased assets. Lessor accounting remains largely consistent with existing U.S. generally accepted accounting principles. The new standard will be effective for us beginning January 1, 2019, and early adoption is permitted. We will adopt ASU 2016-02 on January 1, 2019. In July 2018, the FASB issued ASU No. 2018-11 (“ASU 2018-11”), Leases: Targeted Improvements , which provides an additional (and optional) transition method for adopting the new lease standard. Under this transition method, an entity initially applies the new lease standard at the adoption date and recognizes a cumulative effect adjustment to opening retained earnings in the period of adoption. Currently, we plan on adopting the new lease standard using the newly permitted transition method. Furthermore, we plan to elect the following practical expedients and accounting policy elections upon adoption: (i) the package of practical expedients as defined in ASU 2016-02, (ii) the short-term lease accounting policy election, (iii) the practical expedient to not separate non-lease components from lease components, and (iv) the easement practical expedient, which permits an entity to continue applying its current policy for accounting for land easements that existed as of the effective date of ASU 2016-02. Although we anticipate the adoption of ASU 2016-02 will have a material impact on our consolidated balance sheets, we do not expect the adoption to have a material impact on our consolidated statements of income. We are completing our assessment of the potential impacts of ASU 2016-02 and also implementing changes to our systems and processes. In August 2017, the FASB issued Accounting Standards Update No. ASU 2017-12, Derivatives and Hedging (Topic 815): Targeted Improvements to Accounting for Hedging Activities . The new guidance better aligns an entity’s risk management activities and financial reporting for hedging relationships through changes to both the designation and measurement guidance for qualifying hedging relationships and the presentation of hedge results. The new guidance also makes certain targeted improvements to simplify the application of hedge accounting guidance and ease the administrative burden of hedge documentation requirements and assessing hedge effectiveness. The standard is effective for fiscal years beginning after December 15, 2018, and early adoption is permitted. We do not expect the standard to have a material impact on our consolidated financial statements and related disclosures. In January 2018, the FASB released guidance on the accounting for tax on the global intangible low-taxed income (“GILTI”) provisions of the Tax Cuts and Jobs Act (the “Act”). The GILTI provisions impose a tax on foreign income in excess of a deemed return on tangible assets of foreign corporations. The guidance indicates that either accounting for deferred taxes related to GILTI inclusions or to treat any taxes on GILTI inclusions as a period cost are both acceptable methods subject to an accounting policy election. Pending further review of the guidance related to the application of the GILTI provisions and their impact to Belden, we intend to further assess the materiality of the anticipated GILTI inclusion before making a policy election as allowed under current law as of the date of this report.</t>
  </si>
  <si>
    <t>Revenues (Tables)</t>
  </si>
  <si>
    <t>Disaggregation of Revenue</t>
  </si>
  <si>
    <t>The following tables present our revenues disaggregated by major product category. Cable &amp; Connectivity Networking, Software &amp; Security Total Revenues Three Months Ended September 30, 2018 (In thousands) Enterprise Solutions $ 271,928 $ 116,923 $ 388,851 Industrial Solutions 162,460 104,463 266,923 Total $ 434,388 $ 221,386 $ 655,774 Three Months Ended October 1, 2017 Enterprise Solutions $ 262,212 $ 98,630 $ 360,842 Industrial Solutions 160,520 100,383 260,903 Total $ 422,732 $ 199,013 $ 621,745 Nine Months Ended September 30, 2018 Enterprise Solutions $ 785,970 $ 348,906 $ 1,134,876 Industrial Solutions 498,062 297,040 795,102 Total $ 1,284,032 $ 645,946 $ 1,929,978 Nine Months Ended October 1, 2017 Enterprise Solutions $ 751,459 $ 272,465 $ 1,023,924 Industrial Solutions 466,155 293,680 759,835 Total $ 1,217,614 $ 566,145 $ 1,783,759 The following tables present our revenues disaggregated by geography, based on the location of the customer purchasing the product. Americas EMEA APAC Total Revenues Three Months Ended September 30, 2018 (In thousands) Enterprise Solutions $ 254,320 $ 72,467 $ 62,064 $ 388,851 Industrial Solutions 156,334 71,280 39,309 266,923 Total $ 410,654 $ 143,747 $ 101,373 $ 655,774 Three Months Ended October 1, 2017 Enterprise Solutions $ 243,223 $ 61,270 $ 56,349 $ 360,842 Industrial Solutions 150,229 72,718 37,956 260,903 Total $ 393,452 $ 133,988 $ 94,305 $ 621,745 Nine Months Ended September 30, 2018 Enterprise Solutions $ 735,794 $ 228,394 $ 170,688 $ 1,134,876 Industrial Solutions 461,667 217,851 115,584 795,102 Total $ 1,197,461 $ 446,245 $ 286,272 $ 1,929,978 Nine Months Ended October 1, 2017 Enterprise Solutions $ 690,568 $ 168,947 $ 164,409 $ 1,023,924 Industrial Solutions 448,675 205,050 106,110 759,835 Total $ 1,139,243 $ 373,997 $ 270,519 $ 1,783,759 The following tables present our revenues disaggregated by products, including software products, and support and services. Products Support &amp; Services Total Revenues Three Months Ended September 30, 2018 (In thousands) Enterprise Solutions $ 368,389 $ 20,462 $ 388,851 Industrial Solutions 243,578 23,345 266,923 Total $ 611,967 $ 43,807 $ 655,774 Three Months Ended October 1, 2017 Enterprise Solutions $ 342,216 $ 18,626 $ 360,842 Industrial Solutions 235,378 25,525 260,903 Total $ 577,594 $ 44,151 $ 621,745 Nine Months Ended September 30, 2018 Enterprise Solutions $ 1,080,549 $ 54,327 $ 1,134,876 Industrial Solutions 723,653 71,449 795,102 Total $ 1,804,202 $ 125,776 $ 1,929,978 Nine Months Ended October 1, 2017 Enterprise Solutions $ 968,855 $ 55,069 $ 1,023,924 Industrial Solutions 683,121 76,714 759,835 Total $ 1,651,976 $ 131,783 $ 1,783,759</t>
  </si>
  <si>
    <t>Acquisitions (Tables)</t>
  </si>
  <si>
    <t>Schedule of Recognized Identified Assets Acquired and Liabilities Assumed</t>
  </si>
  <si>
    <t>The following table summarizes the estimated fair value of the assets acquired and the liabilities assumed as of May 31, 2017 (in thousands): Receivables $ 4,355 Inventory 16,424 Prepaid and other current assets 320 Property, plant, and equipment 4,289 Intangible assets 73,400 Goodwill 70,654 Deferred income taxes 598 Total assets acquired $ 170,040 Accounts payable $ 1,231 Accrued liabilities 1,353 Deferred revenue 1,702 Total liabilities assumed $ 4,286 Net assets $ 165,754 The following table summarizes the estimated, preliminary fair value of the assets acquired and the liabilities assumed as of February 8, 2018 (in thousands): Receivables $ 17,182 Inventory 15,312 Prepaid and other current assets 3,375 Property, plant, and equipment 7,789 Intangible assets 54,100 Goodwill 87,853 Deferred taxes 5,476 Other long-lived assets 2,156 Total assets acquired $ 193,243 Accounts payable $ 11,927 Accrued liabilities 21,614 Deferred revenue 3,924 Long-term debt 19,315 Postretirement benefits 31,343 Other long-term liabilities 591 Total liabilities assumed $ 88,714 Net assets $ 104,529</t>
  </si>
  <si>
    <t>Schedule of Acquired Intangible Assets</t>
  </si>
  <si>
    <t>The intangible assets related to the acquisition consisted of the following: Preliminary Fair Value Amortization Period (In thousands) (In years) Intangible assets subject to amortization: Developed technologies $ 62,600 10.0 Customer relationships 6,500 8.0 Trademarks 2,900 10.0 Sales backlog 1,400 0.3 Total intangible assets subject to amortization $ 73,400 Intangible assets not subject to amortization: Goodwill $ 70,654 n/a Total intangible assets not subject to amortization $ 70,654 Total intangible assets $ 144,054 Weighted average amortization period 9.6 The intangible assets related to the acquisition consisted of the following: Preliminary Fair Value Amortization Period (In thousands) (In years) Intangible assets subject to amortization: Developed technologies $ 38,100 5.0 Customer relationships 12,300 12.0 Sales backlog 2,000 0.3 Trademarks 1,700 0.9 Total intangible assets subject to amortization $ 54,100 Intangible assets not subject to amortization: Goodwill $ 87,853 n/a Total intangible assets not subject to amortization $ 87,853 Total intangible assets $ 141,953 Weighted average amortization period 6.3 years</t>
  </si>
  <si>
    <t>Schedule of Pro Forma Information</t>
  </si>
  <si>
    <t>The following table illustrates the unaudited pro forma effect on operating results as if the Thinklogical acquisition had been completed as of January 1, 2016. Three Months Ended Nine Months Ended October 1, 2017 October 1, 2017 (In thousands, except per share data) (Unaudited) Revenues $ 621,745 $ 1,792,614 Net income (loss) attributable to Belden common stockholders (5,128 ) 37,097 Diluted income (loss) per share attributable to Belden common stockholders $ (0.12 ) $ 0.87 The following table illustrates the unaudited pro forma effect on operating results as if the SAM acquisition had been completed as of January 1, 2017. Three Months Ended Nine Months Ended September 30, 2018 October 1, 2017 September 30, 2018 October 1, 2017 (In thousands, except per share data) (Unaudited) Revenues $ 659,003 $ 644,017 $ 1,944,628 $ 1,857,885 Net income (loss) attributable to Belden common stockholders 92,769 (24,050 ) 126,937 (19,056 ) Diluted income (loss) per share attributable to Belden common stockholders $ 2.13 $ (0.57 ) $ 3.08 $ (0.45 )</t>
  </si>
  <si>
    <t>Operating Segments (Tables)</t>
  </si>
  <si>
    <t>Operating Segment Information</t>
  </si>
  <si>
    <t>Our measure of segment assets does not include cash, goodwill, intangible assets, deferred tax assets, or corporate assets. All goodwill is allocated to reporting units of our segments for purposes of impairment testing. Enterprise Solutions Industrial Solutions Total Segments (In thousands) As of and for the three months ended September 30, 2018 Segment revenues $ 392,080 $ 266,923 $ 659,003 Affiliate revenues 1,776 15 1,791 Segment EBITDA 72,210 53,750 125,960 Depreciation expense 7,092 4,579 11,671 Amortization of intangibles 12,322 13,211 25,533 Amortization of software development intangible assets 620 — 620 Severance, restructuring, and acquisition integration costs 9,528 2,160 11,688 Purchase accounting effects of acquisitions 821 — 821 Deferred revenue adjustments 3,229 — 3,229 Segment assets 766,505 448,626 1,215,131 As of and for the three months ended October 1, 2017 Segment revenues $ 360,842 $ 260,903 $ 621,745 Affiliate revenues 971 2 973 Segment EBITDA 62,109 55,747 117,856 Depreciation expense 6,828 4,855 11,683 Amortization of intangibles 13,920 13,242 27,162 Severance, restructuring, and acquisition integration costs 9,309 7,370 16,679 Purchase accounting effects of acquisitions 2,922 — 2,922 Segment assets 658,175 400,538 1,058,713 As of and for the nine months ended September 30, 2018 Segment revenues $ 1,142,765 $ 795,102 $ 1,937,867 Affiliate revenues 4,318 61 4,379 Segment EBITDA 199,943 153,401 353,344 Depreciation expense 21,465 14,097 35,562 Amortization of intangibles 35,301 39,689 74,990 Amortization of software development intangible assets 1,344 — 1,344 Severance, restructuring, and acquisition integration costs 46,949 10,061 57,010 Purchase accounting effects of acquisitions 2,359 — 2,359 Deferred revenue adjustments 7,889 — 7,889 Segment assets 766,505 448,626 1,215,131 As of and for the nine months ended October 1, 2017 Segment revenues $ 1,023,924 $ 759,835 $ 1,783,759 Affiliate revenues 4,084 51 4,135 Segment EBITDA 168,073 153,675 321,748 Depreciation expense 20,129 14,465 34,594 Amortization of intangibles 38,241 39,703 77,944 Severance, restructuring, and acquisition integration costs 23,701 9,138 32,839 Purchase accounting effects of acquisitions 4,089 — 4,089 Segment assets 658,175 400,538 1,058,713</t>
  </si>
  <si>
    <t>Reconciliation of Total Reportable Segments' Revenues and EBITDA to Consolidated Revenues and Consolidated Income from Continuing Operations Before Taxes</t>
  </si>
  <si>
    <t>The following table is a reconciliation of the total of the reportable segments’ Revenues and EBITDA to consolidated revenues and consolidated income before taxes, respectively. Three Months Ended Nine Months Ended September 30, 2018 October 1, 2017 September 30, 2018 October 1, 2017 (In thousands) Total Segment Revenues $ 659,003 $ 621,745 $ 1,937,867 $ 1,783,759 Deferred revenue adjustments (1) (3,229 ) — (7,889 ) — Consolidated Revenues $ 655,774 $ 621,745 $ 1,929,978 $ 1,783,759 Total Segment EBITDA $ 125,960 $ 117,856 $ 353,344 $ 321,748 Gain from patent litigation 62,141 — 62,141 — Costs related to patent litigation (2,634 ) — (2,634 ) — Amortization of intangibles (25,533 ) (27,162 ) (74,990 ) (77,944 ) Severance, restructuring, and acquisition integration costs (2) (11,688 ) (16,679 ) (57,010 ) (32,839 ) Depreciation expense (11,671 ) (11,683 ) (35,562 ) (34,594 ) Deferred revenue adjustments (1) (3,229 ) — (7,889 ) — Purchase accounting effects related to acquisitions (3) (821 ) (2,922 ) (2,359 ) (4,089 ) Amortization of software development intangible assets (620 ) — (1,344 ) — Loss on sale of assets — — (94 ) — Income from equity method investment — 2,551 — 5,835 Eliminations (627 ) (845 ) (1,616 ) (2,628 ) Consolidated operating income 131,278 61,116 231,987 175,489 Interest expense, net (14,472 ) (19,385 ) (46,538 ) (66,424 ) Non-operating pension benefit (cost) 1,356 (325 ) 824 (880 ) Loss on debt extinguishment — (51,594 ) (22,990 ) (52,441 ) Consolidated income (loss) before taxes $ 118,162 $ (10,188 ) $ 163,283 $ 55,744 (1) For the three and nine months ended September 30, 2018 , our segment results include revenues that would have been recorded by acquired businesses had they remained as independent entities. Our consolidated results do not include these revenues due to the purchase accounting effect of recording deferred revenue at fair value. (2) See Note 9, Severance, Restructuring, and Acquisition Integration Activities, for details . (3) For the three and nine months ended September 30, 2018 , we recognized cost of sales for the adjustment of acquired inventory to fair value related to the SAM and NT2 acquisitions.</t>
  </si>
  <si>
    <t>Income per Share (Tables)</t>
  </si>
  <si>
    <t>Basis for Income Per Share Computations</t>
  </si>
  <si>
    <t>The following table presents the basis for the income per share computations: Three Months Ended Nine Months Ended September 30, 2018 October 1, 2017 September 30, 2018 October 1, 2017 (In thousands) Numerator: Net income $ 85,858 $ 945 $ 117,220 $ 62,417 Less: Net loss attributable to noncontrolling interest (23 ) (82 ) (148 ) (274 ) Less: Preferred stock dividends 8,732 8,732 26,198 26,198 Net income (loss) attributable to Belden common stockholders for basic income (loss) per share $ 77,149 $ (7,705 ) $ 91,170 $ 36,493 Plus: Preferred stock dividends 8,732 — — — Net income (loss) attributable to Belden common stockholders for diluted income (loss) per share $ 85,881 $ (7,705 ) $ 91,170 $ 36,493 Denominator: Weighted average shares outstanding, basic 40,510 42,256 40,960 42,251 Assumed conversion of preferred stock into common stock 6,857 — — — Effect of dilutive common stock equivalents 311 — 308 412 Weighted average shares outstanding, diluted 47,678 42,256 41,268 42,663</t>
  </si>
  <si>
    <t>Inventories (Tables)</t>
  </si>
  <si>
    <t>Major Classes of Inventories</t>
  </si>
  <si>
    <t>The major classes of inventories were as follows: September 30, 2018 December 31, 2017 (In thousands) Raw materials $ 164,925 $ 133,311 Work-in-process 45,054 35,807 Finished goods 142,297 153,377 Gross inventories 352,276 322,495 Excess and obsolete reserves (30,082 ) (25,269 ) Net inventories $ 322,194 $ 297,226</t>
  </si>
  <si>
    <t>Severance, Restructuring, and Acquisition Integration Activities (Tables)</t>
  </si>
  <si>
    <t>Severance, Restructuring and Integration Costs by Segment</t>
  </si>
  <si>
    <t>The following table summarizes the costs by segment of the various programs described above as well as other immaterial programs and acquisition integration activities: Severance Other Restructuring and Integration Costs Total Costs Three Months Ended September 30, 2018 (In thousands) Enterprise Solutions $ (1,283 ) $ 10,811 $ 9,528 Industrial Solutions 136 2,024 2,160 Total $ (1,147 ) $ 12,835 $ 11,688 Three Months Ended October 1, 2017 Enterprise Solutions $ 1,222 $ 8,087 $ 9,309 Industrial Solutions 712 6,658 7,370 Total $ 1,934 $ 14,745 $ 16,679 Nine Months Ended September 30, 2018 Enterprise Solutions $ 10,097 $ 36,852 $ 46,949 Industrial Solutions 378 9,683 10,061 Total $ 10,475 $ 46,535 $ 57,010 Nine Months Ended October 1, 2017 Enterprise Solutions $ 3,398 $ 20,303 $ 23,701 Industrial Solutions 865 8,273 9,138 Total $ 4,263 $ 28,576 $ 32,839 The table below summarizes the significant severance activity that occurred during the year for the Grass Valley and SAM Integration Program described above. The balances are included in accrued liabilities. Grass Valley and SAM Integration Program (In thousands) Balance at December 31, 2017 $ — New charges 456 Cash payments (50 ) Balance at April 1, 2018 $ 406 New charges 10,714 Cash payments (7,556 ) Foreign currency translation (4 ) Balance at July 1, 2018 $ 3,560 New charges 121 Cash payments (989 ) Foreign currency translation (9 ) Other adjustments (1,531 ) Balance at September 30, 2018 $ 1,152</t>
  </si>
  <si>
    <t>Long-Term Debt and Other Borrowing Arrangements (Tables)</t>
  </si>
  <si>
    <t>Carrying Values of Long-Term Debt and Other Borrowing Arrangements</t>
  </si>
  <si>
    <t>The carrying values of our long-term debt were as follows: September 30, 2018 December 31, 2017 (In thousands) Revolving credit agreement due 2022 $ — $ — Senior subordinated notes: 3.875% Senior subordinated notes due 2028 411,110 — 3.375% Senior subordinated notes due 2027 528,570 540,810 4.125% Senior subordinated notes due 2026 234,920 240,360 2.875% Senior subordinated notes due 2025 352,380 360,540 5.25% Senior subordinated notes due 2024 — 200,000 5.50% Senior subordinated notes due 2023 — 242,522 Total senior subordinated notes 1,526,980 1,584,232 Less unamortized debt issuance costs (23,383 ) (23,484 ) Long-term debt $ 1,503,597 $ 1,560,748</t>
  </si>
  <si>
    <t>Pension and Other Postretirement Obligations (Tables)</t>
  </si>
  <si>
    <t>Components of Net Periodic Benefit Costs</t>
  </si>
  <si>
    <t>The following table provides the components of net periodic benefit costs for our pension and other postretirement benefit plans: Pension Obligations Other Postretirement Obligations Three Months Ended September 30, 2018 October 1, 2017 September 30, 2018 October 1, 2017 (In thousands) Service cost $ 1,717 $ 1,206 $ 14 $ 14 Interest cost 2,011 1,822 257 344 Expected return on plan assets (4,660 ) (2,487 ) — — Amortization of prior service credit (37 ) (10 ) — — Actuarial losses 1,073 633 — 23 Net periodic cost $ 104 $ 1,164 $ 271 $ 381 Nine Months Ended Service cost $ 3,792 $ 3,549 $ 40 $ 41 Interest cost 5,792 5,391 781 1,000 Expected return on plan assets (9,688 ) (7,415 ) — — Amortization of prior service credit (59 ) (30 ) — — Actuarial losses 2,350 1,866 — 68 Net periodic cost $ 2,187 $ 3,361 $ 821 $ 1,109</t>
  </si>
  <si>
    <t>Comprehensive Income and Accumulated Other Comprehensive Income (Loss) (Tables)</t>
  </si>
  <si>
    <t>Total Comprehensive Income (Loss)</t>
  </si>
  <si>
    <t>The following table summarizes total comprehensive income: Three Months Ended Nine Months Ended September 30, 2018 October 1, 2017 September 30, 2018 October 1, 2017 (In thousands) Net income $ 85,858 $ 945 $ 117,220 $ 62,417 Foreign currency translation gain (loss), net of $0.5 million, $1.1 million, $0.7 million, and $1.5 million tax, respectively (17,904 ) (19,535 ) 10,943 (46,478 ) Adjustments to pension and postretirement liability, net of $0.4 million, $0.2 million, $0.9 million, and $0.7 million tax, respectively 637 397 1,409 1,171 Total comprehensive income (loss) 68,591 (18,193 ) 129,572 17,110 Less: Comprehensive loss attributable to noncontrolling interest (29 ) (66 ) (155 ) (306 ) Comprehensive income (loss) attributable to Belden $ 68,620 $ (18,127 ) $ 129,727 $ 17,416</t>
  </si>
  <si>
    <t>Components of Other Comprehensive Income (Loss), Net of Tax</t>
  </si>
  <si>
    <t>The accumulated balances related to each component of other comprehensive income (loss), net of tax, are as follows: Foreign Currency Translation Component Pension and Other Postretirement Benefit Plans Accumulated Other Comprehensive Income (Loss) (In thousands) Balance at December 31, 2017 $ (69,691 ) $ (28,335 ) $ (98,026 ) Other comprehensive income attributable to Belden before reclassifications 10,950 — 10,950 Amounts reclassified from accumulated other comprehensive income — 1,409 1,409 Net current period other comprehensive gain attributable to Belden 10,950 1,409 12,359 Balance at September 30, 2018 $ (58,741 ) $ (26,926 ) $ (85,667 )</t>
  </si>
  <si>
    <t>Summary of Effects of Reclassifications from Accumulated Other Comprehensive Income (Loss)</t>
  </si>
  <si>
    <t>The following table summarizes the effects of reclassifications from accumulated other comprehensive income (loss) for the nine months ended September 30, 2018 : Amount Reclassified from Accumulated Other Comprehensive Income Affected Line Item in the Consolidated Statements of Operations and Comprehensive Income (In thousands) Amortization of pension and other postretirement benefit plan items: Actuarial losses $ 2,350 (1) Prior service credit (59 ) (1) Total before tax 2,291 Tax benefit (882 ) Total net of tax $ 1,409 (1) The amortization of these accumulated other comprehensive income (loss) components are included in the computation of net periodic benefit costs (see Note 13).</t>
  </si>
  <si>
    <t>Summary of Significant Accounting Policies - Additional Information (Details)</t>
  </si>
  <si>
    <t>Jul. 19, 2018USD ($)</t>
  </si>
  <si>
    <t>Jul. 05, 2011patent</t>
  </si>
  <si>
    <t>Mar. 31, 2018USD ($)</t>
  </si>
  <si>
    <t>Nov. 30, 2016USD ($)</t>
  </si>
  <si>
    <t>Sep. 30, 2018USD ($)</t>
  </si>
  <si>
    <t>Oct. 01, 2017USD ($)</t>
  </si>
  <si>
    <t>Sep. 30, 2018USD ($)Segment</t>
  </si>
  <si>
    <t>Jan. 01, 2018USD ($)</t>
  </si>
  <si>
    <t>Dec. 31, 2017USD ($)</t>
  </si>
  <si>
    <t>Significant Accounting Policies [Line Items]</t>
  </si>
  <si>
    <t>Number of global business platforms | Segment</t>
  </si>
  <si>
    <t>Number of operating segments | Segment</t>
  </si>
  <si>
    <t>Increase (decrease) in retained earnings</t>
  </si>
  <si>
    <t>Accounting Standards Update 2014-09</t>
  </si>
  <si>
    <t>Accounting Standards Update 2016-16</t>
  </si>
  <si>
    <t>Accounting Standards Update 2017-07</t>
  </si>
  <si>
    <t>PPC | Corning</t>
  </si>
  <si>
    <t>Gain contingency, number of patents allegedly infringed upon | patent</t>
  </si>
  <si>
    <t>Litigation settlement amount</t>
  </si>
  <si>
    <t>Proceeds from settlement</t>
  </si>
  <si>
    <t>Enhanced Damages Awarded</t>
  </si>
  <si>
    <t>Standby Letters of Credit</t>
  </si>
  <si>
    <t>Loss contingency, range of possible loss, portion not accrued</t>
  </si>
  <si>
    <t>Bank Guaranties</t>
  </si>
  <si>
    <t>Surety Bonds</t>
  </si>
  <si>
    <t>Immaterial Overstatement In Prior Period</t>
  </si>
  <si>
    <t>Revenues - Narrative (Details) - USD ($)</t>
  </si>
  <si>
    <t>Jan. 01, 2018</t>
  </si>
  <si>
    <t>Revenue, Initial Application Period Cumulative Effect Transition [Line Items]</t>
  </si>
  <si>
    <t>Decrease in revenues</t>
  </si>
  <si>
    <t>Accrued rebates</t>
  </si>
  <si>
    <t>Accrued returns</t>
  </si>
  <si>
    <t>Estimated price adjustments, accounts receivable</t>
  </si>
  <si>
    <t>Contract with customer, deferred revenues</t>
  </si>
  <si>
    <t>Contract with customer, deferred revenues, current</t>
  </si>
  <si>
    <t>Contract with customer, deferred revenues, noncurrent</t>
  </si>
  <si>
    <t>Contract with customer, revenue recognized</t>
  </si>
  <si>
    <t>Deferred sales commission</t>
  </si>
  <si>
    <t>Sales commissions</t>
  </si>
  <si>
    <t>Revenues - Major Product Category (Details) - USD ($) $ in Thousands</t>
  </si>
  <si>
    <t>Disaggregation of Revenue [Line Items]</t>
  </si>
  <si>
    <t>Enterprise Solutions</t>
  </si>
  <si>
    <t>Industrial Solutions</t>
  </si>
  <si>
    <t>Cable &amp; Connectivity</t>
  </si>
  <si>
    <t>Cable &amp; Connectivity | Enterprise Solutions</t>
  </si>
  <si>
    <t>Cable &amp; Connectivity | Industrial Solutions</t>
  </si>
  <si>
    <t>Networking, Software &amp; Security</t>
  </si>
  <si>
    <t>Networking, Software &amp; Security | Enterprise Solutions</t>
  </si>
  <si>
    <t>Networking, Software &amp; Security | Industrial Solutions</t>
  </si>
  <si>
    <t>Revenues - Location of Customer (Details) - USD ($) $ in Thousands</t>
  </si>
  <si>
    <t>Americas</t>
  </si>
  <si>
    <t>Americas | Enterprise Solutions</t>
  </si>
  <si>
    <t>Americas | Industrial Solutions</t>
  </si>
  <si>
    <t>EMEA</t>
  </si>
  <si>
    <t>EMEA | Enterprise Solutions</t>
  </si>
  <si>
    <t>EMEA | Industrial Solutions</t>
  </si>
  <si>
    <t>APAC</t>
  </si>
  <si>
    <t>APAC | Enterprise Solutions</t>
  </si>
  <si>
    <t>APAC | Industrial Solutions</t>
  </si>
  <si>
    <t>Revenues - Products and Services (Details) - USD ($) $ in Thousands</t>
  </si>
  <si>
    <t>Products</t>
  </si>
  <si>
    <t>Products | Enterprise Solutions</t>
  </si>
  <si>
    <t>Products | Industrial Solutions</t>
  </si>
  <si>
    <t>Support &amp; Services</t>
  </si>
  <si>
    <t>Support &amp; Services | Enterprise Solutions</t>
  </si>
  <si>
    <t>Support &amp; Services | Industrial Solutions</t>
  </si>
  <si>
    <t>Acquisitions - Additional Information (Details) - USD ($)</t>
  </si>
  <si>
    <t>Apr. 25, 2018</t>
  </si>
  <si>
    <t>Feb. 08, 2018</t>
  </si>
  <si>
    <t>May 31, 2017</t>
  </si>
  <si>
    <t>Business Acquisition [Line Items]</t>
  </si>
  <si>
    <t>Severance, restructuring, and acquisition integration costs</t>
  </si>
  <si>
    <t>Net-Tech Technology, Inc.</t>
  </si>
  <si>
    <t>Percentage of outstanding shares acquired</t>
  </si>
  <si>
    <t>100.00%</t>
  </si>
  <si>
    <t>Acquisition price</t>
  </si>
  <si>
    <t>Snell Advanced Media</t>
  </si>
  <si>
    <t>Maximum earnout consideration</t>
  </si>
  <si>
    <t>Estimated earnout consideration</t>
  </si>
  <si>
    <t>Tax basis in acquired goodwill</t>
  </si>
  <si>
    <t>Revenue of acquiree</t>
  </si>
  <si>
    <t>Inventory adjustment</t>
  </si>
  <si>
    <t>Snell Advanced Media | Acquisition-related Costs</t>
  </si>
  <si>
    <t>Thinklogical Holdings LLC</t>
  </si>
  <si>
    <t>Loss before taxes of acquiree</t>
  </si>
  <si>
    <t>Business acquisition, goodwill, tax deductible period</t>
  </si>
  <si>
    <t>15 years</t>
  </si>
  <si>
    <t>Acquisitions - Schedule of Recognized Identified Assets Acquired and Liabilities Assumed (Details) - USD ($) $ in Thousands</t>
  </si>
  <si>
    <t>Business Combination, Recognized Identifiable Assets Acquired and Liabilities Assumed, Assets [Abstract]</t>
  </si>
  <si>
    <t>Inventory</t>
  </si>
  <si>
    <t>Prepaid and other current assets</t>
  </si>
  <si>
    <t>Property, plant, and equipment</t>
  </si>
  <si>
    <t>Intangible assets</t>
  </si>
  <si>
    <t>Deferred taxes</t>
  </si>
  <si>
    <t>Total assets acquired</t>
  </si>
  <si>
    <t>Business Combination, Recognized Identifiable Assets Acquired and Liabilities Assumed, Liabilities [Abstract]</t>
  </si>
  <si>
    <t>Deferred revenue</t>
  </si>
  <si>
    <t>Total liabilities assumed</t>
  </si>
  <si>
    <t>Net assets</t>
  </si>
  <si>
    <t>Acquisitions - Schedule of Acquired Intangible Assets (Details) - USD ($) $ in Thousands</t>
  </si>
  <si>
    <t>Total intangible assets subject to amortization</t>
  </si>
  <si>
    <t>Total intangible assets not subject to amortization</t>
  </si>
  <si>
    <t>Total intangible assets</t>
  </si>
  <si>
    <t>Amortization Period</t>
  </si>
  <si>
    <t>6 years 3 months 20 days</t>
  </si>
  <si>
    <t>Snell Advanced Media | Goodwill</t>
  </si>
  <si>
    <t>Snell Advanced Media | Developed technologies</t>
  </si>
  <si>
    <t>5 years</t>
  </si>
  <si>
    <t>Snell Advanced Media | Customer relationships</t>
  </si>
  <si>
    <t>12 years</t>
  </si>
  <si>
    <t>Snell Advanced Media | Sales backlog</t>
  </si>
  <si>
    <t>3 months 18 days</t>
  </si>
  <si>
    <t>Snell Advanced Media | Trademarks</t>
  </si>
  <si>
    <t>11 months</t>
  </si>
  <si>
    <t>9 years 7 months 6 days</t>
  </si>
  <si>
    <t>Thinklogical Holdings LLC | Goodwill</t>
  </si>
  <si>
    <t>Thinklogical Holdings LLC | Developed technologies</t>
  </si>
  <si>
    <t>10 years</t>
  </si>
  <si>
    <t>Thinklogical Holdings LLC | Customer relationships</t>
  </si>
  <si>
    <t>8 years</t>
  </si>
  <si>
    <t>Thinklogical Holdings LLC | Sales backlog</t>
  </si>
  <si>
    <t>3 months 19 days</t>
  </si>
  <si>
    <t>Thinklogical Holdings LLC | Trademarks</t>
  </si>
  <si>
    <t>Acquisitions - Schedule of Pro Forma Information (Details) - USD ($) $ / shares in Units, $ in Thousands</t>
  </si>
  <si>
    <t>Diluted income (loss) per share attributable to Belden common stockholders (in usd per share)</t>
  </si>
  <si>
    <t>Disposals - Narrative (Details) - USD ($) $ in Millions</t>
  </si>
  <si>
    <t>Hirschmann Jv | Discontinued Operations, Held-for-sale</t>
  </si>
  <si>
    <t>Income Statement, Balance Sheet and Additional Disclosures by Disposal Groups, Including Discontinued Operations [Line Items]</t>
  </si>
  <si>
    <t>Disposition, sales price</t>
  </si>
  <si>
    <t>Previously Closed Operating Facility | Discontinued Operations, Disposed of by Sale</t>
  </si>
  <si>
    <t>Gain on disposal</t>
  </si>
  <si>
    <t>Operating Segments - Additional Information (Details)</t>
  </si>
  <si>
    <t>Sep. 30, 2018Segment</t>
  </si>
  <si>
    <t>Number of global business platforms</t>
  </si>
  <si>
    <t>Operating Segments - Operating Segment Information (Details) - USD ($) $ in Thousands</t>
  </si>
  <si>
    <t>Segment Reporting Information [Line Items]</t>
  </si>
  <si>
    <t>Depreciation expense</t>
  </si>
  <si>
    <t>Segment assets</t>
  </si>
  <si>
    <t>Reportable Segment</t>
  </si>
  <si>
    <t>Segment revenues</t>
  </si>
  <si>
    <t>Affiliate revenues</t>
  </si>
  <si>
    <t>Segment EBITDA</t>
  </si>
  <si>
    <t>Amortization of software development intangible assets</t>
  </si>
  <si>
    <t>Purchase accounting effects of acquisitions</t>
  </si>
  <si>
    <t>Deferred revenue adjustments</t>
  </si>
  <si>
    <t>Reportable Segment | Enterprise Solutions</t>
  </si>
  <si>
    <t>Reportable Segment | Industrial Solutions</t>
  </si>
  <si>
    <t>Operating Segments - Reconciliation of Total Reportable Segments' Revenues and EBITDA to Consolidated Revenues and Consolidated Income from Continuing Operations Before Taxes (Details) - USD ($) $ in Thousands</t>
  </si>
  <si>
    <t>Segment Reporting, Reconciling Item for Operating Profit (Loss) from Segment to Consolidated [Line Items]</t>
  </si>
  <si>
    <t>Consolidated Revenues</t>
  </si>
  <si>
    <t>Income before taxes</t>
  </si>
  <si>
    <t>Total Segment Revenues</t>
  </si>
  <si>
    <t>Total Segment EBITDA</t>
  </si>
  <si>
    <t>Costs related to patent litigation</t>
  </si>
  <si>
    <t>Purchase accounting effects related to acquisitions</t>
  </si>
  <si>
    <t>Loss on sale of assets</t>
  </si>
  <si>
    <t>Income from equity method investment</t>
  </si>
  <si>
    <t>Eliminations</t>
  </si>
  <si>
    <t>Income Per Share - Basis for Income Per Share Computations (Details) - USD ($) shares in Thousands, $ in Thousands</t>
  </si>
  <si>
    <t>Numerator:</t>
  </si>
  <si>
    <t>Plus: Preferred stock dividends</t>
  </si>
  <si>
    <t>Net income (loss) attributable to Belden common stockholders for diluted income (loss) per share</t>
  </si>
  <si>
    <t>Denominator:</t>
  </si>
  <si>
    <t>Weighted average shares outstanding, basic (in shares)</t>
  </si>
  <si>
    <t>Assumed conversion of preferred stock into common stock (in shares)</t>
  </si>
  <si>
    <t>Effect of dilutive common stock equivalents (in shares)</t>
  </si>
  <si>
    <t>Weighted average shares outstanding, diluted (in shares)</t>
  </si>
  <si>
    <t>Income Per Share - Additional Information (Details) - shares shares in Thousands</t>
  </si>
  <si>
    <t>Antidilutive Securities Excluded from Computation of Earnings Per Share [Line Items]</t>
  </si>
  <si>
    <t>Anti-dilutive shares excluded from diluted weighted average shares outstanding (in shares)</t>
  </si>
  <si>
    <t>Anti-dilutive shares excluded from diluted weighted average shares outstanding due to performance conditions not being met (in shares)</t>
  </si>
  <si>
    <t>Weighted Average Number Diluted Shares Outstanding Adjustment</t>
  </si>
  <si>
    <t>Convertible Preferred Stock</t>
  </si>
  <si>
    <t>Inventories - Major Classes of Inventories (Details) - USD ($) $ in Thousands</t>
  </si>
  <si>
    <t>Raw materials</t>
  </si>
  <si>
    <t>Work-in-process</t>
  </si>
  <si>
    <t>Finished goods</t>
  </si>
  <si>
    <t>Gross inventories</t>
  </si>
  <si>
    <t>Excess and obsolete reserves</t>
  </si>
  <si>
    <t>Net inventories</t>
  </si>
  <si>
    <t>Long-Lived Assets - Additional Information (Details) - USD ($) $ in Millions</t>
  </si>
  <si>
    <t>Amortization of intangible assets</t>
  </si>
  <si>
    <t>Severance, Restructuring and Acquisition Integration Activities - Additional Information (Details) - USD ($) $ in Thousands</t>
  </si>
  <si>
    <t>28 Months Ended</t>
  </si>
  <si>
    <t>Restructuring Cost and Reserve [Line Items]</t>
  </si>
  <si>
    <t>Maximum</t>
  </si>
  <si>
    <t>Restructuring and integration cost payable period</t>
  </si>
  <si>
    <t>60 days</t>
  </si>
  <si>
    <t>Cost of Sales</t>
  </si>
  <si>
    <t>Selling, General and Administrative Expenses</t>
  </si>
  <si>
    <t>Research and Development</t>
  </si>
  <si>
    <t>Grass Valley And SAM Integration Program</t>
  </si>
  <si>
    <t>Additional severance and restructuring costs</t>
  </si>
  <si>
    <t>Industrial Manufacturing Footprint Program</t>
  </si>
  <si>
    <t>Severance, Restructuring and Acquisition Integration Activities - Severance, Restructuring and Integration Costs by Segment (Details) - USD ($) $ in Thousands</t>
  </si>
  <si>
    <t>Total Costs</t>
  </si>
  <si>
    <t>Employee Severance</t>
  </si>
  <si>
    <t>Severance Costs</t>
  </si>
  <si>
    <t>Employee Severance | Enterprise Solutions</t>
  </si>
  <si>
    <t>Employee Severance | Industrial Solutions</t>
  </si>
  <si>
    <t>Other Than Severance Costs Restructuring And Integration Costs</t>
  </si>
  <si>
    <t>Other Restructuring and Integration Costs</t>
  </si>
  <si>
    <t>Other Than Severance Costs Restructuring And Integration Costs | Enterprise Solutions</t>
  </si>
  <si>
    <t>Other Than Severance Costs Restructuring And Integration Costs | Industrial Solutions</t>
  </si>
  <si>
    <t>Severance, Restructuring, and Acquisition Integration Activities Severance, Restructuring and Acquisition Integration Activities - Accrued Severance (Details) - Employee Severance - Enterprise Solutions - Grass Valley And SAM Integration Program - USD ($) $ in Thousands</t>
  </si>
  <si>
    <t>Jul. 01, 2018</t>
  </si>
  <si>
    <t>Apr. 01, 2018</t>
  </si>
  <si>
    <t>Restructuring Reserve [Roll Forward]</t>
  </si>
  <si>
    <t>Balance, beginning of period</t>
  </si>
  <si>
    <t>New charges</t>
  </si>
  <si>
    <t>Cash payments</t>
  </si>
  <si>
    <t>Foreign currency translation</t>
  </si>
  <si>
    <t>Other adjustments</t>
  </si>
  <si>
    <t>Balance, end of period</t>
  </si>
  <si>
    <t>Long-Term Debt and Other Borrowing Arrangements - Carrying Values of Long-Term Debt and Other Borrowing Arrangements (Details) - USD ($)</t>
  </si>
  <si>
    <t>Debt Instrument [Line Items]</t>
  </si>
  <si>
    <t>Total senior subordinated notes</t>
  </si>
  <si>
    <t>Less unamortized debt issuance costs</t>
  </si>
  <si>
    <t>Revolving credit agreement due 2022</t>
  </si>
  <si>
    <t>3.875% Senior subordinated notes due 2028</t>
  </si>
  <si>
    <t>Senior subordinated notes interest rate</t>
  </si>
  <si>
    <t>3.875%</t>
  </si>
  <si>
    <t>3.375% Senior subordinated notes due 2027</t>
  </si>
  <si>
    <t>3.375%</t>
  </si>
  <si>
    <t>4.125% Senior subordinated notes due 2026</t>
  </si>
  <si>
    <t>4.125%</t>
  </si>
  <si>
    <t>2.875% Senior subordinated notes due 2025</t>
  </si>
  <si>
    <t>2.875%</t>
  </si>
  <si>
    <t>5.25% Senior subordinated notes due 2024</t>
  </si>
  <si>
    <t>5.25%</t>
  </si>
  <si>
    <t>5.50% Senior subordinated notes due 2023</t>
  </si>
  <si>
    <t>5.50%</t>
  </si>
  <si>
    <t>Long-Term Debt and Other Borrowing Arrangements - Additional Information (Details)</t>
  </si>
  <si>
    <t>May 16, 2017USD ($)</t>
  </si>
  <si>
    <t>Apr. 30, 2018USD ($)</t>
  </si>
  <si>
    <t>Apr. 30, 2018EUR (€)</t>
  </si>
  <si>
    <t>Mar. 31, 2018EUR (€)</t>
  </si>
  <si>
    <t>Sep. 30, 2018EUR (€)</t>
  </si>
  <si>
    <t>Feb. 28, 2018USD ($)</t>
  </si>
  <si>
    <t>Feb. 28, 2018EUR (€)</t>
  </si>
  <si>
    <t>Senior subordinated notes</t>
  </si>
  <si>
    <t>Senior Subordinated Notes</t>
  </si>
  <si>
    <t>Fair value of debt instrument</t>
  </si>
  <si>
    <t>Line of credit facility, maximum borrowing capacity</t>
  </si>
  <si>
    <t>Commitment fee percentage</t>
  </si>
  <si>
    <t>0.25%</t>
  </si>
  <si>
    <t>Fixed charge coverage, minimum threshold (as a percent)</t>
  </si>
  <si>
    <t>90.00%</t>
  </si>
  <si>
    <t>Borrowings outstanding</t>
  </si>
  <si>
    <t>Available borrowing capacity</t>
  </si>
  <si>
    <t>Revolving credit agreement due 2022 | Minimum</t>
  </si>
  <si>
    <t>Debt instrument, basis spread on variable rate (as a percent)</t>
  </si>
  <si>
    <t>1.25%</t>
  </si>
  <si>
    <t>Revolving credit agreement due 2022 | Maximum</t>
  </si>
  <si>
    <t>1.75%</t>
  </si>
  <si>
    <t>3.875% Senior subordinated notes due 2028 | Senior Subordinated Notes</t>
  </si>
  <si>
    <t>Aggregate principal amount outstanding of senior subordinated notes</t>
  </si>
  <si>
    <t>Fees incurred to creditors and third parties</t>
  </si>
  <si>
    <t>3.375% Senior subordinated notes due 2027 | Senior Subordinated Notes</t>
  </si>
  <si>
    <t>Aggregate principal amount outstanding of senior subordinated notes | €</t>
  </si>
  <si>
    <t>4.125% Senior subordinated notes due 2026 | Senior Subordinated Notes</t>
  </si>
  <si>
    <t>2.875% Senior subordinated notes due 2025 | Senior Subordinated Notes</t>
  </si>
  <si>
    <t>5.25% Senior subordinated notes due 2024 | Senior Subordinated Notes</t>
  </si>
  <si>
    <t>Debt repurchased</t>
  </si>
  <si>
    <t>Repayments of debt</t>
  </si>
  <si>
    <t>5.50% Senior subordinated notes due 2023 | Senior Subordinated Notes</t>
  </si>
  <si>
    <t>Debt repurchased | €</t>
  </si>
  <si>
    <t>Net Investment Hedge (Details) - USD ($) $ in Thousands</t>
  </si>
  <si>
    <t>Derivative Instruments and Hedging Activities Disclosures [Line Items]</t>
  </si>
  <si>
    <t>Foreign currency translation adjustment</t>
  </si>
  <si>
    <t>Senior Subordinate Notes</t>
  </si>
  <si>
    <t>Senior Subordinate Notes | 4.125% Senior subordinated notes due 2026</t>
  </si>
  <si>
    <t>Income Taxes - Additional Information (Details) - USD ($) $ in Thousands</t>
  </si>
  <si>
    <t>Operating Loss Carryforwards [Line Items]</t>
  </si>
  <si>
    <t>Income tax (benefit) expense</t>
  </si>
  <si>
    <t>Effective tax rate</t>
  </si>
  <si>
    <t>27.30%</t>
  </si>
  <si>
    <t>109.30%</t>
  </si>
  <si>
    <t>28.20%</t>
  </si>
  <si>
    <t>(12.00%)</t>
  </si>
  <si>
    <t>Recognition of unrecognized tax benefit resulting from prior uncertain tax positions</t>
  </si>
  <si>
    <t>Income tax expense related to debt refinance</t>
  </si>
  <si>
    <t>Tax Cuts and Jobs Act of 2017, income tax expense</t>
  </si>
  <si>
    <t>Income tax benefit from implementing a foreign tax credit planning strategy</t>
  </si>
  <si>
    <t>Foreign tax expense recognized</t>
  </si>
  <si>
    <t>Federal statutory income tax rate (as a percent)</t>
  </si>
  <si>
    <t>35.00%</t>
  </si>
  <si>
    <t>Income tax benefit from non-taxable currency translation gains</t>
  </si>
  <si>
    <t>Effective rate impact, other</t>
  </si>
  <si>
    <t>GERMANY</t>
  </si>
  <si>
    <t>28.00%</t>
  </si>
  <si>
    <t>CANADA</t>
  </si>
  <si>
    <t>26.00%</t>
  </si>
  <si>
    <t>NETHERLANDS</t>
  </si>
  <si>
    <t>25.00%</t>
  </si>
  <si>
    <t>Pension and Other Postretirement Obligations - Components of Net Periodic Benefit Costs (Details) - USD ($) $ in Thousands</t>
  </si>
  <si>
    <t>Pension Obligations</t>
  </si>
  <si>
    <t>Defined Benefit Plan Disclosure [Line Items]</t>
  </si>
  <si>
    <t>Service cost</t>
  </si>
  <si>
    <t>Interest cost</t>
  </si>
  <si>
    <t>Expected return on plan assets</t>
  </si>
  <si>
    <t>Amortization of prior service credit</t>
  </si>
  <si>
    <t>Actuarial losses</t>
  </si>
  <si>
    <t>Net periodic cost</t>
  </si>
  <si>
    <t>Other Postretirement Obligations</t>
  </si>
  <si>
    <t>Comprehensive Income and Accumulated Other Comprehensive Income (Loss) - Total Comprehensive Income (Loss) (Details) - USD ($) $ in Thousands</t>
  </si>
  <si>
    <t>Foreign currency translation gain (loss), net of $0.5 million, $1.1 million, $0.7 million, and $1.5 million tax, respectively</t>
  </si>
  <si>
    <t>Adjustments to pension and postretirement liability, net of $0.4 million, $0.2 million, $0.9 million, and $0.7 million tax, respectively</t>
  </si>
  <si>
    <t>Total comprehensive income (loss)</t>
  </si>
  <si>
    <t>Less: Comprehensive loss attributable to noncontrolling interest</t>
  </si>
  <si>
    <t>Foreign currency translation, tax income (loss)</t>
  </si>
  <si>
    <t>Adjustments to pension and postretirement liability, tax</t>
  </si>
  <si>
    <t>Comprehensive Income and Accumulated Other Comprehensive Income (Loss) - Components of Other Comprehensive Income (Loss), Net of Tax (Details) $ in Thousands</t>
  </si>
  <si>
    <t>AOCI Including Portion Attributable to Noncontrolling Interest, Net of Tax [Roll Forward]</t>
  </si>
  <si>
    <t>Beginning balance</t>
  </si>
  <si>
    <t>Other comprehensive loss, net of tax</t>
  </si>
  <si>
    <t>Ending balance</t>
  </si>
  <si>
    <t>Foreign Currency Translation Component</t>
  </si>
  <si>
    <t>Other comprehensive income attributable to Belden before reclassifications</t>
  </si>
  <si>
    <t>Amounts reclassified from accumulated other comprehensive income</t>
  </si>
  <si>
    <t>Pension and Other Postretirement Benefit Plans</t>
  </si>
  <si>
    <t>Comprehensive Income and Accumulated Other Comprehensive Income (Loss) - Summary of Effects of Reclassifications from Accumulated Other Comprehensive Income (Loss) (Details) $ in Thousands</t>
  </si>
  <si>
    <t>Reclassification Adjustment out of Accumulated Other Comprehensive Income [Line Items]</t>
  </si>
  <si>
    <t>Total net of tax</t>
  </si>
  <si>
    <t>Reclassification out of Accumulated Other Comprehensive Income | Actuarial losses</t>
  </si>
  <si>
    <t>Total before tax</t>
  </si>
  <si>
    <t>Reclassification out of Accumulated Other Comprehensive Income | Prior service credit</t>
  </si>
  <si>
    <t>Reclassification out of Accumulated Other Comprehensive Income | Pension and Other Postretirement Benefit Plans</t>
  </si>
  <si>
    <t>Tax benefit</t>
  </si>
  <si>
    <t>Preferred Stock (Details) $ / shares in Units, $ in Thousands</t>
  </si>
  <si>
    <t>Jul. 15, 2019shares</t>
  </si>
  <si>
    <t>Dec. 31, 2016USD ($)trading_day$ / sharesshares</t>
  </si>
  <si>
    <t>Class of Stock [Line Items]</t>
  </si>
  <si>
    <t>Preferred stock dividends | $</t>
  </si>
  <si>
    <t>Depository Shares</t>
  </si>
  <si>
    <t>Depository shares issued (in shares)</t>
  </si>
  <si>
    <t>Interest in preferred stock per depository share</t>
  </si>
  <si>
    <t>Six Point Seven Five Percentage Series B Mandatory Convertible Preferred Stock</t>
  </si>
  <si>
    <t>Percentage of issued shares</t>
  </si>
  <si>
    <t>6.75%</t>
  </si>
  <si>
    <t>Offering price per share (in usd per share) | $ / shares</t>
  </si>
  <si>
    <t>Threshold trading day period | trading_day</t>
  </si>
  <si>
    <t>Proceeds from offering, net | $</t>
  </si>
  <si>
    <t>Six Point Seven Five Percentage Series B Mandatory Convertible Preferred Stock | Scenario, Forecast | Minimum</t>
  </si>
  <si>
    <t>Preferred stock converted in to common stock (in shares)</t>
  </si>
  <si>
    <t>Number of common stock issued upon conversion (in shares)</t>
  </si>
  <si>
    <t>Six Point Seven Five Percentage Series B Mandatory Convertible Preferred Stock | Scenario, Forecast | Maximum</t>
  </si>
  <si>
    <t>Share Repurchases (Details) - USD ($) $ / shares in Units, shares in Millions</t>
  </si>
  <si>
    <t>May 25, 2017</t>
  </si>
  <si>
    <t>Number of shares authorized for repurchase under the share repurchase program</t>
  </si>
  <si>
    <t>Shares repurchased</t>
  </si>
  <si>
    <t>Value of shares repurchased</t>
  </si>
  <si>
    <t>Treasury stock acquired, average cost per share (in usd per shar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 &quot;#,##0_);_(&quot;€ &quot;(#,##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913142</v>
      </c>
    </row>
    <row r="12" spans="1:3">
      <c r="A12" s="4" t="s">
        <v>19</v>
      </c>
      <c r="B12" s="4" t="s">
        <v>20</v>
      </c>
    </row>
    <row r="13" spans="1:3">
      <c r="A13" s="4" t="s">
        <v>21</v>
      </c>
      <c r="B13" s="4" t="s">
        <v>22</v>
      </c>
    </row>
    <row r="14" spans="1:3">
      <c r="A14" s="4" t="s">
        <v>23</v>
      </c>
      <c r="C14" s="5" t="n">
        <v>403054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92</v>
      </c>
      <c r="B1" s="2" t="s">
        <v>1</v>
      </c>
    </row>
    <row r="2" spans="1:2">
      <c r="B2" s="2" t="s">
        <v>2</v>
      </c>
    </row>
    <row r="3" spans="1:2">
      <c r="A3" s="3" t="s">
        <v>161</v>
      </c>
    </row>
    <row r="4" spans="1:2">
      <c r="A4" s="4" t="s">
        <v>92</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4</v>
      </c>
      <c r="B1" s="2" t="s">
        <v>2</v>
      </c>
      <c r="C1" s="2" t="s">
        <v>25</v>
      </c>
    </row>
    <row r="2" spans="1:3">
      <c r="A2" s="3" t="s">
        <v>26</v>
      </c>
    </row>
    <row r="3" spans="1:3">
      <c r="A3" s="4" t="s">
        <v>27</v>
      </c>
      <c r="B3" s="7" t="n">
        <v>329027</v>
      </c>
      <c r="C3" s="7" t="n">
        <v>561108</v>
      </c>
    </row>
    <row r="4" spans="1:3">
      <c r="A4" s="4" t="s">
        <v>28</v>
      </c>
      <c r="B4" s="5" t="n">
        <v>474870</v>
      </c>
      <c r="C4" s="5" t="n">
        <v>473570</v>
      </c>
    </row>
    <row r="5" spans="1:3">
      <c r="A5" s="4" t="s">
        <v>29</v>
      </c>
      <c r="B5" s="5" t="n">
        <v>322194</v>
      </c>
      <c r="C5" s="5" t="n">
        <v>297226</v>
      </c>
    </row>
    <row r="6" spans="1:3">
      <c r="A6" s="4" t="s">
        <v>30</v>
      </c>
      <c r="B6" s="5" t="n">
        <v>50361</v>
      </c>
      <c r="C6" s="5" t="n">
        <v>40167</v>
      </c>
    </row>
    <row r="7" spans="1:3">
      <c r="A7" s="4" t="s">
        <v>31</v>
      </c>
      <c r="B7" s="5" t="n">
        <v>1176452</v>
      </c>
      <c r="C7" s="5" t="n">
        <v>1372071</v>
      </c>
    </row>
    <row r="8" spans="1:3">
      <c r="A8" s="4" t="s">
        <v>32</v>
      </c>
      <c r="B8" s="5" t="n">
        <v>351628</v>
      </c>
      <c r="C8" s="5" t="n">
        <v>337322</v>
      </c>
    </row>
    <row r="9" spans="1:3">
      <c r="A9" s="4" t="s">
        <v>33</v>
      </c>
      <c r="B9" s="5" t="n">
        <v>1554830</v>
      </c>
      <c r="C9" s="5" t="n">
        <v>1478257</v>
      </c>
    </row>
    <row r="10" spans="1:3">
      <c r="A10" s="4" t="s">
        <v>34</v>
      </c>
      <c r="B10" s="5" t="n">
        <v>537087</v>
      </c>
      <c r="C10" s="5" t="n">
        <v>545207</v>
      </c>
    </row>
    <row r="11" spans="1:3">
      <c r="A11" s="4" t="s">
        <v>35</v>
      </c>
      <c r="B11" s="5" t="n">
        <v>63853</v>
      </c>
      <c r="C11" s="5" t="n">
        <v>42549</v>
      </c>
    </row>
    <row r="12" spans="1:3">
      <c r="A12" s="4" t="s">
        <v>36</v>
      </c>
      <c r="B12" s="5" t="n">
        <v>31062</v>
      </c>
      <c r="C12" s="5" t="n">
        <v>65207</v>
      </c>
    </row>
    <row r="13" spans="1:3">
      <c r="A13" s="4" t="s">
        <v>37</v>
      </c>
      <c r="B13" s="5" t="n">
        <v>3714912</v>
      </c>
      <c r="C13" s="5" t="n">
        <v>3840613</v>
      </c>
    </row>
    <row r="14" spans="1:3">
      <c r="A14" s="3" t="s">
        <v>38</v>
      </c>
    </row>
    <row r="15" spans="1:3">
      <c r="A15" s="4" t="s">
        <v>39</v>
      </c>
      <c r="B15" s="5" t="n">
        <v>304923</v>
      </c>
      <c r="C15" s="5" t="n">
        <v>376277</v>
      </c>
    </row>
    <row r="16" spans="1:3">
      <c r="A16" s="4" t="s">
        <v>40</v>
      </c>
      <c r="B16" s="5" t="n">
        <v>314667</v>
      </c>
      <c r="C16" s="5" t="n">
        <v>302651</v>
      </c>
    </row>
    <row r="17" spans="1:3">
      <c r="A17" s="4" t="s">
        <v>41</v>
      </c>
      <c r="B17" s="5" t="n">
        <v>619590</v>
      </c>
      <c r="C17" s="5" t="n">
        <v>678928</v>
      </c>
    </row>
    <row r="18" spans="1:3">
      <c r="A18" s="4" t="s">
        <v>42</v>
      </c>
      <c r="B18" s="5" t="n">
        <v>1503597</v>
      </c>
      <c r="C18" s="5" t="n">
        <v>1560748</v>
      </c>
    </row>
    <row r="19" spans="1:3">
      <c r="A19" s="4" t="s">
        <v>43</v>
      </c>
      <c r="B19" s="5" t="n">
        <v>124013</v>
      </c>
      <c r="C19" s="5" t="n">
        <v>102085</v>
      </c>
    </row>
    <row r="20" spans="1:3">
      <c r="A20" s="4" t="s">
        <v>35</v>
      </c>
      <c r="B20" s="5" t="n">
        <v>38771</v>
      </c>
      <c r="C20" s="5" t="n">
        <v>27713</v>
      </c>
    </row>
    <row r="21" spans="1:3">
      <c r="A21" s="4" t="s">
        <v>44</v>
      </c>
      <c r="B21" s="5" t="n">
        <v>38639</v>
      </c>
      <c r="C21" s="5" t="n">
        <v>36273</v>
      </c>
    </row>
    <row r="22" spans="1:3">
      <c r="A22" s="3" t="s">
        <v>45</v>
      </c>
    </row>
    <row r="23" spans="1:3">
      <c r="A23" s="4" t="s">
        <v>46</v>
      </c>
      <c r="B23" s="5" t="n">
        <v>1</v>
      </c>
      <c r="C23" s="5" t="n">
        <v>1</v>
      </c>
    </row>
    <row r="24" spans="1:3">
      <c r="A24" s="4" t="s">
        <v>47</v>
      </c>
      <c r="B24" s="5" t="n">
        <v>503</v>
      </c>
      <c r="C24" s="5" t="n">
        <v>503</v>
      </c>
    </row>
    <row r="25" spans="1:3">
      <c r="A25" s="4" t="s">
        <v>48</v>
      </c>
      <c r="B25" s="5" t="n">
        <v>1135699</v>
      </c>
      <c r="C25" s="5" t="n">
        <v>1123832</v>
      </c>
    </row>
    <row r="26" spans="1:3">
      <c r="A26" s="4" t="s">
        <v>49</v>
      </c>
      <c r="B26" s="5" t="n">
        <v>889189</v>
      </c>
      <c r="C26" s="5" t="n">
        <v>833610</v>
      </c>
    </row>
    <row r="27" spans="1:3">
      <c r="A27" s="4" t="s">
        <v>50</v>
      </c>
      <c r="B27" s="5" t="n">
        <v>-85667</v>
      </c>
      <c r="C27" s="5" t="n">
        <v>-98026</v>
      </c>
    </row>
    <row r="28" spans="1:3">
      <c r="A28" s="4" t="s">
        <v>51</v>
      </c>
      <c r="B28" s="5" t="n">
        <v>-549899</v>
      </c>
      <c r="C28" s="5" t="n">
        <v>-425685</v>
      </c>
    </row>
    <row r="29" spans="1:3">
      <c r="A29" s="4" t="s">
        <v>52</v>
      </c>
      <c r="B29" s="5" t="n">
        <v>1389826</v>
      </c>
      <c r="C29" s="5" t="n">
        <v>1434235</v>
      </c>
    </row>
    <row r="30" spans="1:3">
      <c r="A30" s="4" t="s">
        <v>53</v>
      </c>
      <c r="B30" s="5" t="n">
        <v>476</v>
      </c>
      <c r="C30" s="5" t="n">
        <v>631</v>
      </c>
    </row>
    <row r="31" spans="1:3">
      <c r="A31" s="4" t="s">
        <v>54</v>
      </c>
      <c r="B31" s="5" t="n">
        <v>1390302</v>
      </c>
      <c r="C31" s="5" t="n">
        <v>1434866</v>
      </c>
    </row>
    <row r="32" spans="1:3">
      <c r="A32" s="4" t="s">
        <v>55</v>
      </c>
      <c r="B32" s="7" t="n">
        <v>3714912</v>
      </c>
      <c r="C32" s="7" t="n">
        <v>38406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4</v>
      </c>
      <c r="B1" s="2" t="s">
        <v>1</v>
      </c>
    </row>
    <row r="2" spans="1:2">
      <c r="B2" s="2" t="s">
        <v>2</v>
      </c>
    </row>
    <row r="3" spans="1:2">
      <c r="A3" s="3" t="s">
        <v>182</v>
      </c>
    </row>
    <row r="4" spans="1:2">
      <c r="A4" s="4" t="s">
        <v>184</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189</v>
      </c>
      <c r="B1" s="2" t="s">
        <v>1</v>
      </c>
    </row>
    <row r="2" spans="1:2">
      <c r="B2" s="2" t="s">
        <v>2</v>
      </c>
    </row>
    <row r="3" spans="1:2">
      <c r="A3" s="3" t="s">
        <v>145</v>
      </c>
    </row>
    <row r="4" spans="1:2">
      <c r="A4" s="4" t="s">
        <v>190</v>
      </c>
      <c r="B4" s="4" t="s">
        <v>191</v>
      </c>
    </row>
    <row r="5" spans="1:2">
      <c r="A5" s="4" t="s">
        <v>192</v>
      </c>
      <c r="B5" s="4" t="s">
        <v>193</v>
      </c>
    </row>
    <row r="6" spans="1:2">
      <c r="A6" s="4" t="s">
        <v>194</v>
      </c>
      <c r="B6" s="4" t="s">
        <v>195</v>
      </c>
    </row>
    <row r="7" spans="1:2">
      <c r="A7" s="4" t="s">
        <v>155</v>
      </c>
      <c r="B7" s="4" t="s">
        <v>196</v>
      </c>
    </row>
    <row r="8" spans="1:2">
      <c r="A8" s="4" t="s">
        <v>197</v>
      </c>
      <c r="B8" s="4" t="s">
        <v>198</v>
      </c>
    </row>
    <row r="9" spans="1:2">
      <c r="A9" s="4" t="s">
        <v>199</v>
      </c>
      <c r="B9" s="4" t="s">
        <v>200</v>
      </c>
    </row>
    <row r="10" spans="1:2">
      <c r="A10" s="4" t="s">
        <v>201</v>
      </c>
      <c r="B10" s="4" t="s">
        <v>202</v>
      </c>
    </row>
    <row r="11" spans="1:2">
      <c r="A11" s="4" t="s">
        <v>203</v>
      </c>
      <c r="B11" s="4" t="s">
        <v>204</v>
      </c>
    </row>
    <row r="12" spans="1:2">
      <c r="A12" s="4" t="s">
        <v>205</v>
      </c>
      <c r="B12" s="4" t="s">
        <v>206</v>
      </c>
    </row>
    <row r="13" spans="1:2">
      <c r="A13" s="4" t="s">
        <v>207</v>
      </c>
      <c r="B13" s="4" t="s">
        <v>208</v>
      </c>
    </row>
    <row r="14" spans="1:2">
      <c r="A14" s="4" t="s">
        <v>209</v>
      </c>
      <c r="B1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1</v>
      </c>
      <c r="B1" s="2" t="s">
        <v>1</v>
      </c>
    </row>
    <row r="2" spans="1:2">
      <c r="B2" s="2" t="s">
        <v>2</v>
      </c>
    </row>
    <row r="3" spans="1:2">
      <c r="A3" s="3" t="s">
        <v>147</v>
      </c>
    </row>
    <row r="4" spans="1:2">
      <c r="A4" s="4" t="s">
        <v>212</v>
      </c>
      <c r="B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14</v>
      </c>
      <c r="B1" s="2" t="s">
        <v>1</v>
      </c>
    </row>
    <row r="2" spans="1:2">
      <c r="B2" s="2" t="s">
        <v>2</v>
      </c>
    </row>
    <row r="3" spans="1:2">
      <c r="A3" s="3" t="s">
        <v>150</v>
      </c>
    </row>
    <row r="4" spans="1:2">
      <c r="A4" s="4" t="s">
        <v>215</v>
      </c>
      <c r="B4" s="4" t="s">
        <v>216</v>
      </c>
    </row>
    <row r="5" spans="1:2">
      <c r="A5" s="4" t="s">
        <v>217</v>
      </c>
      <c r="B5" s="4" t="s">
        <v>218</v>
      </c>
    </row>
    <row r="6" spans="1:2">
      <c r="A6" s="4" t="s">
        <v>219</v>
      </c>
      <c r="B6"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56</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6</v>
      </c>
      <c r="B1" s="2" t="s">
        <v>1</v>
      </c>
    </row>
    <row r="2" spans="1:2">
      <c r="B2" s="2" t="s">
        <v>2</v>
      </c>
    </row>
    <row r="3" spans="1:2">
      <c r="A3" s="3" t="s">
        <v>159</v>
      </c>
    </row>
    <row r="4" spans="1:2">
      <c r="A4" s="4" t="s">
        <v>227</v>
      </c>
      <c r="B4"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9</v>
      </c>
      <c r="B1" s="2" t="s">
        <v>1</v>
      </c>
    </row>
    <row r="2" spans="1:2">
      <c r="B2" s="2" t="s">
        <v>2</v>
      </c>
    </row>
    <row r="3" spans="1:2">
      <c r="A3" s="3" t="s">
        <v>161</v>
      </c>
    </row>
    <row r="4" spans="1:2">
      <c r="A4" s="4" t="s">
        <v>230</v>
      </c>
      <c r="B4" s="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2</v>
      </c>
      <c r="B1" s="2" t="s">
        <v>1</v>
      </c>
    </row>
    <row r="2" spans="1:2">
      <c r="B2" s="2" t="s">
        <v>2</v>
      </c>
    </row>
    <row r="3" spans="1:2">
      <c r="A3" s="3" t="s">
        <v>167</v>
      </c>
    </row>
    <row r="4" spans="1:2">
      <c r="A4" s="4" t="s">
        <v>233</v>
      </c>
      <c r="B4" s="4" t="s">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v>
      </c>
      <c r="B1" s="2" t="s">
        <v>57</v>
      </c>
      <c r="D1" s="2" t="s">
        <v>1</v>
      </c>
    </row>
    <row r="2" spans="1:5">
      <c r="B2" s="2" t="s">
        <v>2</v>
      </c>
      <c r="C2" s="2" t="s">
        <v>58</v>
      </c>
      <c r="D2" s="2" t="s">
        <v>2</v>
      </c>
      <c r="E2" s="2" t="s">
        <v>58</v>
      </c>
    </row>
    <row r="3" spans="1:5">
      <c r="A3" s="3" t="s">
        <v>59</v>
      </c>
    </row>
    <row r="4" spans="1:5">
      <c r="A4" s="4" t="s">
        <v>60</v>
      </c>
      <c r="B4" s="7" t="n">
        <v>655774</v>
      </c>
      <c r="C4" s="7" t="n">
        <v>621745</v>
      </c>
      <c r="D4" s="7" t="n">
        <v>1929978</v>
      </c>
      <c r="E4" s="7" t="n">
        <v>1783759</v>
      </c>
    </row>
    <row r="5" spans="1:5">
      <c r="A5" s="4" t="s">
        <v>61</v>
      </c>
      <c r="B5" s="5" t="n">
        <v>-394917</v>
      </c>
      <c r="C5" s="5" t="n">
        <v>-381896</v>
      </c>
      <c r="D5" s="5" t="n">
        <v>-1180931</v>
      </c>
      <c r="E5" s="5" t="n">
        <v>-1078432</v>
      </c>
    </row>
    <row r="6" spans="1:5">
      <c r="A6" s="4" t="s">
        <v>62</v>
      </c>
      <c r="B6" s="5" t="n">
        <v>260857</v>
      </c>
      <c r="C6" s="5" t="n">
        <v>239849</v>
      </c>
      <c r="D6" s="5" t="n">
        <v>749047</v>
      </c>
      <c r="E6" s="5" t="n">
        <v>705327</v>
      </c>
    </row>
    <row r="7" spans="1:5">
      <c r="A7" s="4" t="s">
        <v>63</v>
      </c>
      <c r="B7" s="5" t="n">
        <v>-132716</v>
      </c>
      <c r="C7" s="5" t="n">
        <v>-116129</v>
      </c>
      <c r="D7" s="5" t="n">
        <v>-396430</v>
      </c>
      <c r="E7" s="5" t="n">
        <v>-346786</v>
      </c>
    </row>
    <row r="8" spans="1:5">
      <c r="A8" s="4" t="s">
        <v>64</v>
      </c>
      <c r="B8" s="5" t="n">
        <v>-33471</v>
      </c>
      <c r="C8" s="5" t="n">
        <v>-35442</v>
      </c>
      <c r="D8" s="5" t="n">
        <v>-107781</v>
      </c>
      <c r="E8" s="5" t="n">
        <v>-105108</v>
      </c>
    </row>
    <row r="9" spans="1:5">
      <c r="A9" s="4" t="s">
        <v>65</v>
      </c>
      <c r="B9" s="5" t="n">
        <v>-25533</v>
      </c>
      <c r="C9" s="5" t="n">
        <v>-27162</v>
      </c>
      <c r="D9" s="5" t="n">
        <v>-74990</v>
      </c>
      <c r="E9" s="5" t="n">
        <v>-77944</v>
      </c>
    </row>
    <row r="10" spans="1:5">
      <c r="A10" s="4" t="s">
        <v>66</v>
      </c>
      <c r="B10" s="5" t="n">
        <v>62141</v>
      </c>
      <c r="C10" s="5" t="n">
        <v>0</v>
      </c>
      <c r="D10" s="5" t="n">
        <v>62141</v>
      </c>
      <c r="E10" s="5" t="n">
        <v>0</v>
      </c>
    </row>
    <row r="11" spans="1:5">
      <c r="A11" s="4" t="s">
        <v>67</v>
      </c>
      <c r="B11" s="5" t="n">
        <v>131278</v>
      </c>
      <c r="C11" s="5" t="n">
        <v>61116</v>
      </c>
      <c r="D11" s="5" t="n">
        <v>231987</v>
      </c>
      <c r="E11" s="5" t="n">
        <v>175489</v>
      </c>
    </row>
    <row r="12" spans="1:5">
      <c r="A12" s="4" t="s">
        <v>68</v>
      </c>
      <c r="B12" s="5" t="n">
        <v>-14472</v>
      </c>
      <c r="C12" s="5" t="n">
        <v>-19385</v>
      </c>
      <c r="D12" s="5" t="n">
        <v>-46538</v>
      </c>
      <c r="E12" s="5" t="n">
        <v>-66424</v>
      </c>
    </row>
    <row r="13" spans="1:5">
      <c r="A13" s="4" t="s">
        <v>69</v>
      </c>
      <c r="B13" s="5" t="n">
        <v>1356</v>
      </c>
      <c r="C13" s="5" t="n">
        <v>-325</v>
      </c>
      <c r="D13" s="5" t="n">
        <v>824</v>
      </c>
      <c r="E13" s="5" t="n">
        <v>-880</v>
      </c>
    </row>
    <row r="14" spans="1:5">
      <c r="A14" s="4" t="s">
        <v>70</v>
      </c>
      <c r="B14" s="5" t="n">
        <v>0</v>
      </c>
      <c r="C14" s="5" t="n">
        <v>-51594</v>
      </c>
      <c r="D14" s="5" t="n">
        <v>-22990</v>
      </c>
      <c r="E14" s="5" t="n">
        <v>-52441</v>
      </c>
    </row>
    <row r="15" spans="1:5">
      <c r="A15" s="4" t="s">
        <v>71</v>
      </c>
      <c r="B15" s="5" t="n">
        <v>118162</v>
      </c>
      <c r="C15" s="5" t="n">
        <v>-10188</v>
      </c>
      <c r="D15" s="5" t="n">
        <v>163283</v>
      </c>
      <c r="E15" s="5" t="n">
        <v>55744</v>
      </c>
    </row>
    <row r="16" spans="1:5">
      <c r="A16" s="4" t="s">
        <v>72</v>
      </c>
      <c r="B16" s="5" t="n">
        <v>-32304</v>
      </c>
      <c r="C16" s="5" t="n">
        <v>11133</v>
      </c>
      <c r="D16" s="5" t="n">
        <v>-46063</v>
      </c>
      <c r="E16" s="5" t="n">
        <v>6673</v>
      </c>
    </row>
    <row r="17" spans="1:5">
      <c r="A17" s="4" t="s">
        <v>73</v>
      </c>
      <c r="B17" s="5" t="n">
        <v>85858</v>
      </c>
      <c r="C17" s="5" t="n">
        <v>945</v>
      </c>
      <c r="D17" s="5" t="n">
        <v>117220</v>
      </c>
      <c r="E17" s="5" t="n">
        <v>62417</v>
      </c>
    </row>
    <row r="18" spans="1:5">
      <c r="A18" s="4" t="s">
        <v>74</v>
      </c>
      <c r="B18" s="5" t="n">
        <v>-23</v>
      </c>
      <c r="C18" s="5" t="n">
        <v>-82</v>
      </c>
      <c r="D18" s="5" t="n">
        <v>-148</v>
      </c>
      <c r="E18" s="5" t="n">
        <v>-274</v>
      </c>
    </row>
    <row r="19" spans="1:5">
      <c r="A19" s="4" t="s">
        <v>75</v>
      </c>
      <c r="B19" s="5" t="n">
        <v>85881</v>
      </c>
      <c r="C19" s="5" t="n">
        <v>1027</v>
      </c>
      <c r="D19" s="5" t="n">
        <v>117368</v>
      </c>
      <c r="E19" s="5" t="n">
        <v>62691</v>
      </c>
    </row>
    <row r="20" spans="1:5">
      <c r="A20" s="4" t="s">
        <v>76</v>
      </c>
      <c r="B20" s="5" t="n">
        <v>8732</v>
      </c>
      <c r="C20" s="5" t="n">
        <v>8732</v>
      </c>
      <c r="D20" s="5" t="n">
        <v>26198</v>
      </c>
      <c r="E20" s="5" t="n">
        <v>26198</v>
      </c>
    </row>
    <row r="21" spans="1:5">
      <c r="A21" s="4" t="s">
        <v>77</v>
      </c>
      <c r="B21" s="7" t="n">
        <v>77149</v>
      </c>
      <c r="C21" s="7" t="n">
        <v>-7705</v>
      </c>
      <c r="D21" s="7" t="n">
        <v>91170</v>
      </c>
      <c r="E21" s="7" t="n">
        <v>36493</v>
      </c>
    </row>
    <row r="22" spans="1:5">
      <c r="A22" s="3" t="s">
        <v>78</v>
      </c>
    </row>
    <row r="23" spans="1:5">
      <c r="A23" s="4" t="s">
        <v>79</v>
      </c>
      <c r="B23" s="5" t="n">
        <v>40510</v>
      </c>
      <c r="C23" s="5" t="n">
        <v>42256</v>
      </c>
      <c r="D23" s="5" t="n">
        <v>40960</v>
      </c>
      <c r="E23" s="5" t="n">
        <v>42251</v>
      </c>
    </row>
    <row r="24" spans="1:5">
      <c r="A24" s="4" t="s">
        <v>80</v>
      </c>
      <c r="B24" s="5" t="n">
        <v>47678</v>
      </c>
      <c r="C24" s="5" t="n">
        <v>42256</v>
      </c>
      <c r="D24" s="5" t="n">
        <v>41268</v>
      </c>
      <c r="E24" s="5" t="n">
        <v>42663</v>
      </c>
    </row>
    <row r="25" spans="1:5">
      <c r="A25" s="4" t="s">
        <v>81</v>
      </c>
      <c r="B25" s="8" t="n">
        <v>1.9</v>
      </c>
      <c r="C25" s="8" t="n">
        <v>-0.18</v>
      </c>
      <c r="D25" s="8" t="n">
        <v>2.23</v>
      </c>
      <c r="E25" s="8" t="n">
        <v>0.86</v>
      </c>
    </row>
    <row r="26" spans="1:5">
      <c r="A26" s="4" t="s">
        <v>82</v>
      </c>
      <c r="B26" s="8" t="n">
        <v>1.8</v>
      </c>
      <c r="C26" s="8" t="n">
        <v>-0.18</v>
      </c>
      <c r="D26" s="8" t="n">
        <v>2.21</v>
      </c>
      <c r="E26" s="8" t="n">
        <v>0.86</v>
      </c>
    </row>
    <row r="27" spans="1:5">
      <c r="A27" s="4" t="s">
        <v>83</v>
      </c>
      <c r="B27" s="7" t="n">
        <v>68620</v>
      </c>
      <c r="C27" s="7" t="n">
        <v>-18127</v>
      </c>
      <c r="D27" s="7" t="n">
        <v>129727</v>
      </c>
      <c r="E27" s="7" t="n">
        <v>17416</v>
      </c>
    </row>
    <row r="28" spans="1:5">
      <c r="A28" s="4" t="s">
        <v>84</v>
      </c>
      <c r="B28" s="8" t="n">
        <v>0.05</v>
      </c>
      <c r="C28" s="8" t="n">
        <v>0.05</v>
      </c>
      <c r="D28" s="8" t="n">
        <v>0.15</v>
      </c>
      <c r="E28" s="8" t="n">
        <v>0.1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35</v>
      </c>
      <c r="B1" s="2" t="s">
        <v>1</v>
      </c>
    </row>
    <row r="2" spans="1:2">
      <c r="B2" s="2" t="s">
        <v>2</v>
      </c>
    </row>
    <row r="3" spans="1:2">
      <c r="A3" s="3" t="s">
        <v>170</v>
      </c>
    </row>
    <row r="4" spans="1:2">
      <c r="A4" s="4" t="s">
        <v>236</v>
      </c>
      <c r="B4" s="4" t="s">
        <v>2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8</v>
      </c>
      <c r="B1" s="2" t="s">
        <v>1</v>
      </c>
    </row>
    <row r="2" spans="1:2">
      <c r="B2" s="2" t="s">
        <v>2</v>
      </c>
    </row>
    <row r="3" spans="1:2">
      <c r="A3" s="3" t="s">
        <v>179</v>
      </c>
    </row>
    <row r="4" spans="1:2">
      <c r="A4" s="4" t="s">
        <v>239</v>
      </c>
      <c r="B4" s="4" t="s">
        <v>2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82</v>
      </c>
    </row>
    <row r="4" spans="1:2">
      <c r="A4" s="4" t="s">
        <v>242</v>
      </c>
      <c r="B4" s="4" t="s">
        <v>243</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outlineLevelCol="0"/>
  <cols>
    <col customWidth="1" max="1" min="1" width="78"/>
    <col customWidth="1" max="2" min="2" width="21"/>
    <col customWidth="1" max="3" min="3" width="20"/>
    <col customWidth="1" max="4" min="4" width="21"/>
    <col customWidth="1" max="5" min="5" width="21"/>
    <col customWidth="1" max="6" min="6" width="21"/>
    <col customWidth="1" max="7" min="7" width="21"/>
    <col customWidth="1" max="8" min="8" width="28"/>
    <col customWidth="1" max="9" min="9" width="21"/>
    <col customWidth="1" max="10" min="10" width="21"/>
    <col customWidth="1" max="11" min="11" width="21"/>
  </cols>
  <sheetData>
    <row r="1" spans="1:11">
      <c r="A1" s="1" t="s">
        <v>248</v>
      </c>
      <c r="B1" s="2" t="s">
        <v>249</v>
      </c>
      <c r="C1" s="2" t="s">
        <v>250</v>
      </c>
      <c r="D1" s="2" t="s">
        <v>251</v>
      </c>
      <c r="E1" s="2" t="s">
        <v>252</v>
      </c>
      <c r="F1" s="2" t="s">
        <v>253</v>
      </c>
      <c r="G1" s="2" t="s">
        <v>254</v>
      </c>
      <c r="H1" s="2" t="s">
        <v>255</v>
      </c>
      <c r="I1" s="2" t="s">
        <v>254</v>
      </c>
      <c r="J1" s="2" t="s">
        <v>256</v>
      </c>
      <c r="K1" s="2" t="s">
        <v>257</v>
      </c>
    </row>
    <row r="2" spans="1:11">
      <c r="A2" s="3" t="s">
        <v>258</v>
      </c>
    </row>
    <row r="3" spans="1:11">
      <c r="A3" s="4" t="s">
        <v>259</v>
      </c>
      <c r="H3" s="5" t="n">
        <v>2</v>
      </c>
    </row>
    <row r="4" spans="1:11">
      <c r="A4" s="4" t="s">
        <v>260</v>
      </c>
      <c r="H4" s="5" t="n">
        <v>2</v>
      </c>
    </row>
    <row r="5" spans="1:11">
      <c r="A5" s="4" t="s">
        <v>60</v>
      </c>
      <c r="F5" s="7" t="n">
        <v>655774000</v>
      </c>
      <c r="G5" s="7" t="n">
        <v>621745000</v>
      </c>
      <c r="H5" s="7" t="n">
        <v>1929978000</v>
      </c>
      <c r="I5" s="7" t="n">
        <v>1783759000</v>
      </c>
    </row>
    <row r="6" spans="1:11">
      <c r="A6" s="4" t="s">
        <v>73</v>
      </c>
      <c r="F6" s="5" t="n">
        <v>85858000</v>
      </c>
      <c r="G6" s="5" t="n">
        <v>945000</v>
      </c>
      <c r="H6" s="5" t="n">
        <v>117220000</v>
      </c>
      <c r="I6" s="5" t="n">
        <v>62417000</v>
      </c>
    </row>
    <row r="7" spans="1:11">
      <c r="A7" s="4" t="s">
        <v>66</v>
      </c>
      <c r="F7" s="5" t="n">
        <v>62141000</v>
      </c>
      <c r="G7" s="5" t="n">
        <v>0</v>
      </c>
      <c r="H7" s="5" t="n">
        <v>62141000</v>
      </c>
      <c r="I7" s="5" t="n">
        <v>0</v>
      </c>
    </row>
    <row r="8" spans="1:11">
      <c r="A8" s="4" t="s">
        <v>261</v>
      </c>
      <c r="F8" s="5" t="n">
        <v>889189000</v>
      </c>
      <c r="H8" s="5" t="n">
        <v>889189000</v>
      </c>
      <c r="K8" s="7" t="n">
        <v>833610000</v>
      </c>
    </row>
    <row r="9" spans="1:11">
      <c r="A9" s="4" t="s">
        <v>30</v>
      </c>
      <c r="F9" s="5" t="n">
        <v>-50361000</v>
      </c>
      <c r="H9" s="5" t="n">
        <v>-50361000</v>
      </c>
      <c r="K9" s="5" t="n">
        <v>-40167000</v>
      </c>
    </row>
    <row r="10" spans="1:11">
      <c r="A10" s="4" t="s">
        <v>36</v>
      </c>
      <c r="F10" s="5" t="n">
        <v>-31062000</v>
      </c>
      <c r="H10" s="5" t="n">
        <v>-31062000</v>
      </c>
      <c r="K10" s="5" t="n">
        <v>-65207000</v>
      </c>
    </row>
    <row r="11" spans="1:11">
      <c r="A11" s="4" t="s">
        <v>35</v>
      </c>
      <c r="F11" s="5" t="n">
        <v>63853000</v>
      </c>
      <c r="H11" s="5" t="n">
        <v>63853000</v>
      </c>
      <c r="K11" s="7" t="n">
        <v>42549000</v>
      </c>
    </row>
    <row r="12" spans="1:11">
      <c r="A12" s="4" t="s">
        <v>67</v>
      </c>
      <c r="F12" s="5" t="n">
        <v>131278000</v>
      </c>
      <c r="G12" s="5" t="n">
        <v>61116000</v>
      </c>
      <c r="H12" s="5" t="n">
        <v>231987000</v>
      </c>
      <c r="I12" s="5" t="n">
        <v>175489000</v>
      </c>
    </row>
    <row r="13" spans="1:11">
      <c r="A13" s="4" t="s">
        <v>262</v>
      </c>
    </row>
    <row r="14" spans="1:11">
      <c r="A14" s="3" t="s">
        <v>258</v>
      </c>
    </row>
    <row r="15" spans="1:11">
      <c r="A15" s="4" t="s">
        <v>60</v>
      </c>
      <c r="F15" s="5" t="n">
        <v>0</v>
      </c>
      <c r="H15" s="5" t="n">
        <v>0</v>
      </c>
    </row>
    <row r="16" spans="1:11">
      <c r="A16" s="4" t="s">
        <v>261</v>
      </c>
      <c r="J16" s="7" t="n">
        <v>2600000</v>
      </c>
    </row>
    <row r="17" spans="1:11">
      <c r="A17" s="4" t="s">
        <v>263</v>
      </c>
    </row>
    <row r="18" spans="1:11">
      <c r="A18" s="3" t="s">
        <v>258</v>
      </c>
    </row>
    <row r="19" spans="1:11">
      <c r="A19" s="4" t="s">
        <v>261</v>
      </c>
      <c r="J19" s="5" t="n">
        <v>-31700000</v>
      </c>
    </row>
    <row r="20" spans="1:11">
      <c r="A20" s="4" t="s">
        <v>30</v>
      </c>
      <c r="J20" s="5" t="n">
        <v>3000000</v>
      </c>
    </row>
    <row r="21" spans="1:11">
      <c r="A21" s="4" t="s">
        <v>36</v>
      </c>
      <c r="J21" s="5" t="n">
        <v>46900000</v>
      </c>
    </row>
    <row r="22" spans="1:11">
      <c r="A22" s="4" t="s">
        <v>35</v>
      </c>
      <c r="J22" s="7" t="n">
        <v>18200000</v>
      </c>
    </row>
    <row r="23" spans="1:11">
      <c r="A23" s="4" t="s">
        <v>264</v>
      </c>
    </row>
    <row r="24" spans="1:11">
      <c r="A24" s="3" t="s">
        <v>258</v>
      </c>
    </row>
    <row r="25" spans="1:11">
      <c r="A25" s="4" t="s">
        <v>67</v>
      </c>
      <c r="G25" s="7" t="n">
        <v>300000</v>
      </c>
      <c r="I25" s="7" t="n">
        <v>900000</v>
      </c>
    </row>
    <row r="26" spans="1:11">
      <c r="A26" s="4" t="s">
        <v>265</v>
      </c>
    </row>
    <row r="27" spans="1:11">
      <c r="A27" s="3" t="s">
        <v>258</v>
      </c>
    </row>
    <row r="28" spans="1:11">
      <c r="A28" s="4" t="s">
        <v>266</v>
      </c>
      <c r="C28" s="5" t="n">
        <v>2</v>
      </c>
    </row>
    <row r="29" spans="1:11">
      <c r="A29" s="4" t="s">
        <v>267</v>
      </c>
      <c r="D29" s="7" t="n">
        <v>61800000</v>
      </c>
      <c r="E29" s="7" t="n">
        <v>61300000</v>
      </c>
    </row>
    <row r="30" spans="1:11">
      <c r="A30" s="4" t="s">
        <v>268</v>
      </c>
      <c r="B30" s="7" t="n">
        <v>62100000</v>
      </c>
    </row>
    <row r="31" spans="1:11">
      <c r="A31" s="4" t="s">
        <v>269</v>
      </c>
      <c r="D31" s="7" t="n">
        <v>23850000</v>
      </c>
    </row>
    <row r="32" spans="1:11">
      <c r="A32" s="4" t="s">
        <v>270</v>
      </c>
    </row>
    <row r="33" spans="1:11">
      <c r="A33" s="3" t="s">
        <v>258</v>
      </c>
    </row>
    <row r="34" spans="1:11">
      <c r="A34" s="4" t="s">
        <v>271</v>
      </c>
      <c r="F34" s="5" t="n">
        <v>7300000</v>
      </c>
      <c r="H34" s="5" t="n">
        <v>7300000</v>
      </c>
    </row>
    <row r="35" spans="1:11">
      <c r="A35" s="4" t="s">
        <v>272</v>
      </c>
    </row>
    <row r="36" spans="1:11">
      <c r="A36" s="3" t="s">
        <v>258</v>
      </c>
    </row>
    <row r="37" spans="1:11">
      <c r="A37" s="4" t="s">
        <v>271</v>
      </c>
      <c r="F37" s="5" t="n">
        <v>3200000</v>
      </c>
      <c r="H37" s="5" t="n">
        <v>3200000</v>
      </c>
    </row>
    <row r="38" spans="1:11">
      <c r="A38" s="4" t="s">
        <v>273</v>
      </c>
    </row>
    <row r="39" spans="1:11">
      <c r="A39" s="3" t="s">
        <v>258</v>
      </c>
    </row>
    <row r="40" spans="1:11">
      <c r="A40" s="4" t="s">
        <v>271</v>
      </c>
      <c r="F40" s="5" t="n">
        <v>2300000</v>
      </c>
      <c r="H40" s="5" t="n">
        <v>2300000</v>
      </c>
    </row>
    <row r="41" spans="1:11">
      <c r="A41" s="4" t="s">
        <v>274</v>
      </c>
    </row>
    <row r="42" spans="1:11">
      <c r="A42" s="3" t="s">
        <v>258</v>
      </c>
    </row>
    <row r="43" spans="1:11">
      <c r="A43" s="4" t="s">
        <v>60</v>
      </c>
      <c r="F43" s="5" t="n">
        <v>11800000</v>
      </c>
      <c r="H43" s="5" t="n">
        <v>28300000</v>
      </c>
    </row>
    <row r="44" spans="1:11">
      <c r="A44" s="4" t="s">
        <v>73</v>
      </c>
      <c r="F44" s="7" t="n">
        <v>2600000</v>
      </c>
      <c r="H44" s="7" t="n">
        <v>69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5"/>
    <col customWidth="1" max="6" min="6" width="14"/>
    <col customWidth="1" max="7" min="7" width="14"/>
  </cols>
  <sheetData>
    <row r="1" spans="1:7">
      <c r="A1" s="1" t="s">
        <v>275</v>
      </c>
      <c r="B1" s="2" t="s">
        <v>57</v>
      </c>
      <c r="D1" s="2" t="s">
        <v>1</v>
      </c>
    </row>
    <row r="2" spans="1:7">
      <c r="B2" s="2" t="s">
        <v>2</v>
      </c>
      <c r="C2" s="2" t="s">
        <v>58</v>
      </c>
      <c r="D2" s="2" t="s">
        <v>2</v>
      </c>
      <c r="E2" s="2" t="s">
        <v>58</v>
      </c>
      <c r="F2" s="2" t="s">
        <v>276</v>
      </c>
      <c r="G2" s="2" t="s">
        <v>25</v>
      </c>
    </row>
    <row r="3" spans="1:7">
      <c r="A3" s="3" t="s">
        <v>277</v>
      </c>
    </row>
    <row r="4" spans="1:7">
      <c r="A4" s="4" t="s">
        <v>261</v>
      </c>
      <c r="B4" s="7" t="n">
        <v>889189000</v>
      </c>
      <c r="D4" s="7" t="n">
        <v>889189000</v>
      </c>
      <c r="G4" s="7" t="n">
        <v>833610000</v>
      </c>
    </row>
    <row r="5" spans="1:7">
      <c r="A5" s="4" t="s">
        <v>278</v>
      </c>
      <c r="B5" s="5" t="n">
        <v>-655774000</v>
      </c>
      <c r="C5" s="7" t="n">
        <v>-621745000</v>
      </c>
      <c r="D5" s="5" t="n">
        <v>-1929978000</v>
      </c>
      <c r="E5" s="7" t="n">
        <v>-1783759000</v>
      </c>
    </row>
    <row r="6" spans="1:7">
      <c r="A6" s="4" t="s">
        <v>279</v>
      </c>
      <c r="B6" s="5" t="n">
        <v>30100000</v>
      </c>
      <c r="D6" s="5" t="n">
        <v>30100000</v>
      </c>
    </row>
    <row r="7" spans="1:7">
      <c r="A7" s="4" t="s">
        <v>280</v>
      </c>
      <c r="B7" s="5" t="n">
        <v>9300000</v>
      </c>
      <c r="D7" s="5" t="n">
        <v>9300000</v>
      </c>
    </row>
    <row r="8" spans="1:7">
      <c r="A8" s="4" t="s">
        <v>281</v>
      </c>
      <c r="D8" s="5" t="n">
        <v>29000000</v>
      </c>
    </row>
    <row r="9" spans="1:7">
      <c r="A9" s="4" t="s">
        <v>282</v>
      </c>
      <c r="B9" s="5" t="n">
        <v>90800000</v>
      </c>
      <c r="D9" s="5" t="n">
        <v>90800000</v>
      </c>
      <c r="F9" s="7" t="n">
        <v>104400000</v>
      </c>
    </row>
    <row r="10" spans="1:7">
      <c r="A10" s="4" t="s">
        <v>283</v>
      </c>
      <c r="B10" s="5" t="n">
        <v>78500000</v>
      </c>
      <c r="D10" s="5" t="n">
        <v>78500000</v>
      </c>
    </row>
    <row r="11" spans="1:7">
      <c r="A11" s="4" t="s">
        <v>284</v>
      </c>
      <c r="B11" s="5" t="n">
        <v>12300000</v>
      </c>
      <c r="D11" s="5" t="n">
        <v>12300000</v>
      </c>
    </row>
    <row r="12" spans="1:7">
      <c r="A12" s="4" t="s">
        <v>285</v>
      </c>
      <c r="B12" s="5" t="n">
        <v>50800000</v>
      </c>
      <c r="D12" s="5" t="n">
        <v>149400000</v>
      </c>
    </row>
    <row r="13" spans="1:7">
      <c r="A13" s="4" t="s">
        <v>286</v>
      </c>
      <c r="B13" s="5" t="n">
        <v>2300000</v>
      </c>
      <c r="D13" s="5" t="n">
        <v>2300000</v>
      </c>
    </row>
    <row r="14" spans="1:7">
      <c r="A14" s="4" t="s">
        <v>287</v>
      </c>
      <c r="B14" s="5" t="n">
        <v>5900000</v>
      </c>
      <c r="D14" s="5" t="n">
        <v>18400000</v>
      </c>
    </row>
    <row r="15" spans="1:7">
      <c r="A15" s="4" t="s">
        <v>262</v>
      </c>
    </row>
    <row r="16" spans="1:7">
      <c r="A16" s="3" t="s">
        <v>277</v>
      </c>
    </row>
    <row r="17" spans="1:7">
      <c r="A17" s="4" t="s">
        <v>261</v>
      </c>
      <c r="F17" s="7" t="n">
        <v>2600000</v>
      </c>
    </row>
    <row r="18" spans="1:7">
      <c r="A18" s="4" t="s">
        <v>278</v>
      </c>
      <c r="B18" s="7" t="n">
        <v>0</v>
      </c>
      <c r="D18" s="7" t="n">
        <v>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288</v>
      </c>
      <c r="B1" s="2" t="s">
        <v>57</v>
      </c>
      <c r="D1" s="2" t="s">
        <v>1</v>
      </c>
    </row>
    <row r="2" spans="1:5">
      <c r="B2" s="2" t="s">
        <v>2</v>
      </c>
      <c r="C2" s="2" t="s">
        <v>58</v>
      </c>
      <c r="D2" s="2" t="s">
        <v>2</v>
      </c>
      <c r="E2" s="2" t="s">
        <v>58</v>
      </c>
    </row>
    <row r="3" spans="1:5">
      <c r="A3" s="3" t="s">
        <v>289</v>
      </c>
    </row>
    <row r="4" spans="1:5">
      <c r="A4" s="4" t="s">
        <v>60</v>
      </c>
      <c r="B4" s="7" t="n">
        <v>655774</v>
      </c>
      <c r="C4" s="7" t="n">
        <v>621745</v>
      </c>
      <c r="D4" s="7" t="n">
        <v>1929978</v>
      </c>
      <c r="E4" s="7" t="n">
        <v>1783759</v>
      </c>
    </row>
    <row r="5" spans="1:5">
      <c r="A5" s="4" t="s">
        <v>290</v>
      </c>
    </row>
    <row r="6" spans="1:5">
      <c r="A6" s="3" t="s">
        <v>289</v>
      </c>
    </row>
    <row r="7" spans="1:5">
      <c r="A7" s="4" t="s">
        <v>60</v>
      </c>
      <c r="B7" s="5" t="n">
        <v>388851</v>
      </c>
      <c r="C7" s="5" t="n">
        <v>360842</v>
      </c>
      <c r="D7" s="5" t="n">
        <v>1134876</v>
      </c>
      <c r="E7" s="5" t="n">
        <v>1023924</v>
      </c>
    </row>
    <row r="8" spans="1:5">
      <c r="A8" s="4" t="s">
        <v>291</v>
      </c>
    </row>
    <row r="9" spans="1:5">
      <c r="A9" s="3" t="s">
        <v>289</v>
      </c>
    </row>
    <row r="10" spans="1:5">
      <c r="A10" s="4" t="s">
        <v>60</v>
      </c>
      <c r="B10" s="5" t="n">
        <v>266923</v>
      </c>
      <c r="C10" s="5" t="n">
        <v>260903</v>
      </c>
      <c r="D10" s="5" t="n">
        <v>795102</v>
      </c>
      <c r="E10" s="5" t="n">
        <v>759835</v>
      </c>
    </row>
    <row r="11" spans="1:5">
      <c r="A11" s="4" t="s">
        <v>292</v>
      </c>
    </row>
    <row r="12" spans="1:5">
      <c r="A12" s="3" t="s">
        <v>289</v>
      </c>
    </row>
    <row r="13" spans="1:5">
      <c r="A13" s="4" t="s">
        <v>60</v>
      </c>
      <c r="B13" s="5" t="n">
        <v>434388</v>
      </c>
      <c r="C13" s="5" t="n">
        <v>422732</v>
      </c>
      <c r="D13" s="5" t="n">
        <v>1284032</v>
      </c>
      <c r="E13" s="5" t="n">
        <v>1217614</v>
      </c>
    </row>
    <row r="14" spans="1:5">
      <c r="A14" s="4" t="s">
        <v>293</v>
      </c>
    </row>
    <row r="15" spans="1:5">
      <c r="A15" s="3" t="s">
        <v>289</v>
      </c>
    </row>
    <row r="16" spans="1:5">
      <c r="A16" s="4" t="s">
        <v>60</v>
      </c>
      <c r="B16" s="5" t="n">
        <v>271928</v>
      </c>
      <c r="C16" s="5" t="n">
        <v>262212</v>
      </c>
      <c r="D16" s="5" t="n">
        <v>785970</v>
      </c>
      <c r="E16" s="5" t="n">
        <v>751459</v>
      </c>
    </row>
    <row r="17" spans="1:5">
      <c r="A17" s="4" t="s">
        <v>294</v>
      </c>
    </row>
    <row r="18" spans="1:5">
      <c r="A18" s="3" t="s">
        <v>289</v>
      </c>
    </row>
    <row r="19" spans="1:5">
      <c r="A19" s="4" t="s">
        <v>60</v>
      </c>
      <c r="B19" s="5" t="n">
        <v>162460</v>
      </c>
      <c r="C19" s="5" t="n">
        <v>160520</v>
      </c>
      <c r="D19" s="5" t="n">
        <v>498062</v>
      </c>
      <c r="E19" s="5" t="n">
        <v>466155</v>
      </c>
    </row>
    <row r="20" spans="1:5">
      <c r="A20" s="4" t="s">
        <v>295</v>
      </c>
    </row>
    <row r="21" spans="1:5">
      <c r="A21" s="3" t="s">
        <v>289</v>
      </c>
    </row>
    <row r="22" spans="1:5">
      <c r="A22" s="4" t="s">
        <v>60</v>
      </c>
      <c r="B22" s="5" t="n">
        <v>221386</v>
      </c>
      <c r="C22" s="5" t="n">
        <v>199013</v>
      </c>
      <c r="D22" s="5" t="n">
        <v>645946</v>
      </c>
      <c r="E22" s="5" t="n">
        <v>566145</v>
      </c>
    </row>
    <row r="23" spans="1:5">
      <c r="A23" s="4" t="s">
        <v>296</v>
      </c>
    </row>
    <row r="24" spans="1:5">
      <c r="A24" s="3" t="s">
        <v>289</v>
      </c>
    </row>
    <row r="25" spans="1:5">
      <c r="A25" s="4" t="s">
        <v>60</v>
      </c>
      <c r="B25" s="5" t="n">
        <v>116923</v>
      </c>
      <c r="C25" s="5" t="n">
        <v>98630</v>
      </c>
      <c r="D25" s="5" t="n">
        <v>348906</v>
      </c>
      <c r="E25" s="5" t="n">
        <v>272465</v>
      </c>
    </row>
    <row r="26" spans="1:5">
      <c r="A26" s="4" t="s">
        <v>297</v>
      </c>
    </row>
    <row r="27" spans="1:5">
      <c r="A27" s="3" t="s">
        <v>289</v>
      </c>
    </row>
    <row r="28" spans="1:5">
      <c r="A28" s="4" t="s">
        <v>60</v>
      </c>
      <c r="B28" s="7" t="n">
        <v>104463</v>
      </c>
      <c r="C28" s="7" t="n">
        <v>100383</v>
      </c>
      <c r="D28" s="7" t="n">
        <v>297040</v>
      </c>
      <c r="E28" s="7" t="n">
        <v>29368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298</v>
      </c>
      <c r="B1" s="2" t="s">
        <v>57</v>
      </c>
      <c r="D1" s="2" t="s">
        <v>1</v>
      </c>
    </row>
    <row r="2" spans="1:5">
      <c r="B2" s="2" t="s">
        <v>2</v>
      </c>
      <c r="C2" s="2" t="s">
        <v>58</v>
      </c>
      <c r="D2" s="2" t="s">
        <v>2</v>
      </c>
      <c r="E2" s="2" t="s">
        <v>58</v>
      </c>
    </row>
    <row r="3" spans="1:5">
      <c r="A3" s="3" t="s">
        <v>289</v>
      </c>
    </row>
    <row r="4" spans="1:5">
      <c r="A4" s="4" t="s">
        <v>60</v>
      </c>
      <c r="B4" s="7" t="n">
        <v>655774</v>
      </c>
      <c r="C4" s="7" t="n">
        <v>621745</v>
      </c>
      <c r="D4" s="7" t="n">
        <v>1929978</v>
      </c>
      <c r="E4" s="7" t="n">
        <v>1783759</v>
      </c>
    </row>
    <row r="5" spans="1:5">
      <c r="A5" s="4" t="s">
        <v>290</v>
      </c>
    </row>
    <row r="6" spans="1:5">
      <c r="A6" s="3" t="s">
        <v>289</v>
      </c>
    </row>
    <row r="7" spans="1:5">
      <c r="A7" s="4" t="s">
        <v>60</v>
      </c>
      <c r="B7" s="5" t="n">
        <v>388851</v>
      </c>
      <c r="C7" s="5" t="n">
        <v>360842</v>
      </c>
      <c r="D7" s="5" t="n">
        <v>1134876</v>
      </c>
      <c r="E7" s="5" t="n">
        <v>1023924</v>
      </c>
    </row>
    <row r="8" spans="1:5">
      <c r="A8" s="4" t="s">
        <v>291</v>
      </c>
    </row>
    <row r="9" spans="1:5">
      <c r="A9" s="3" t="s">
        <v>289</v>
      </c>
    </row>
    <row r="10" spans="1:5">
      <c r="A10" s="4" t="s">
        <v>60</v>
      </c>
      <c r="B10" s="5" t="n">
        <v>266923</v>
      </c>
      <c r="C10" s="5" t="n">
        <v>260903</v>
      </c>
      <c r="D10" s="5" t="n">
        <v>795102</v>
      </c>
      <c r="E10" s="5" t="n">
        <v>759835</v>
      </c>
    </row>
    <row r="11" spans="1:5">
      <c r="A11" s="4" t="s">
        <v>299</v>
      </c>
    </row>
    <row r="12" spans="1:5">
      <c r="A12" s="3" t="s">
        <v>289</v>
      </c>
    </row>
    <row r="13" spans="1:5">
      <c r="A13" s="4" t="s">
        <v>60</v>
      </c>
      <c r="B13" s="5" t="n">
        <v>410654</v>
      </c>
      <c r="C13" s="5" t="n">
        <v>393452</v>
      </c>
      <c r="D13" s="5" t="n">
        <v>1197461</v>
      </c>
      <c r="E13" s="5" t="n">
        <v>1139243</v>
      </c>
    </row>
    <row r="14" spans="1:5">
      <c r="A14" s="4" t="s">
        <v>300</v>
      </c>
    </row>
    <row r="15" spans="1:5">
      <c r="A15" s="3" t="s">
        <v>289</v>
      </c>
    </row>
    <row r="16" spans="1:5">
      <c r="A16" s="4" t="s">
        <v>60</v>
      </c>
      <c r="B16" s="5" t="n">
        <v>254320</v>
      </c>
      <c r="C16" s="5" t="n">
        <v>243223</v>
      </c>
      <c r="D16" s="5" t="n">
        <v>735794</v>
      </c>
      <c r="E16" s="5" t="n">
        <v>690568</v>
      </c>
    </row>
    <row r="17" spans="1:5">
      <c r="A17" s="4" t="s">
        <v>301</v>
      </c>
    </row>
    <row r="18" spans="1:5">
      <c r="A18" s="3" t="s">
        <v>289</v>
      </c>
    </row>
    <row r="19" spans="1:5">
      <c r="A19" s="4" t="s">
        <v>60</v>
      </c>
      <c r="B19" s="5" t="n">
        <v>156334</v>
      </c>
      <c r="C19" s="5" t="n">
        <v>150229</v>
      </c>
      <c r="D19" s="5" t="n">
        <v>461667</v>
      </c>
      <c r="E19" s="5" t="n">
        <v>448675</v>
      </c>
    </row>
    <row r="20" spans="1:5">
      <c r="A20" s="4" t="s">
        <v>302</v>
      </c>
    </row>
    <row r="21" spans="1:5">
      <c r="A21" s="3" t="s">
        <v>289</v>
      </c>
    </row>
    <row r="22" spans="1:5">
      <c r="A22" s="4" t="s">
        <v>60</v>
      </c>
      <c r="B22" s="5" t="n">
        <v>143747</v>
      </c>
      <c r="C22" s="5" t="n">
        <v>133988</v>
      </c>
      <c r="D22" s="5" t="n">
        <v>446245</v>
      </c>
      <c r="E22" s="5" t="n">
        <v>373997</v>
      </c>
    </row>
    <row r="23" spans="1:5">
      <c r="A23" s="4" t="s">
        <v>303</v>
      </c>
    </row>
    <row r="24" spans="1:5">
      <c r="A24" s="3" t="s">
        <v>289</v>
      </c>
    </row>
    <row r="25" spans="1:5">
      <c r="A25" s="4" t="s">
        <v>60</v>
      </c>
      <c r="B25" s="5" t="n">
        <v>72467</v>
      </c>
      <c r="C25" s="5" t="n">
        <v>61270</v>
      </c>
      <c r="D25" s="5" t="n">
        <v>228394</v>
      </c>
      <c r="E25" s="5" t="n">
        <v>168947</v>
      </c>
    </row>
    <row r="26" spans="1:5">
      <c r="A26" s="4" t="s">
        <v>304</v>
      </c>
    </row>
    <row r="27" spans="1:5">
      <c r="A27" s="3" t="s">
        <v>289</v>
      </c>
    </row>
    <row r="28" spans="1:5">
      <c r="A28" s="4" t="s">
        <v>60</v>
      </c>
      <c r="B28" s="5" t="n">
        <v>71280</v>
      </c>
      <c r="C28" s="5" t="n">
        <v>72718</v>
      </c>
      <c r="D28" s="5" t="n">
        <v>217851</v>
      </c>
      <c r="E28" s="5" t="n">
        <v>205050</v>
      </c>
    </row>
    <row r="29" spans="1:5">
      <c r="A29" s="4" t="s">
        <v>305</v>
      </c>
    </row>
    <row r="30" spans="1:5">
      <c r="A30" s="3" t="s">
        <v>289</v>
      </c>
    </row>
    <row r="31" spans="1:5">
      <c r="A31" s="4" t="s">
        <v>60</v>
      </c>
      <c r="B31" s="5" t="n">
        <v>101373</v>
      </c>
      <c r="C31" s="5" t="n">
        <v>94305</v>
      </c>
      <c r="D31" s="5" t="n">
        <v>286272</v>
      </c>
      <c r="E31" s="5" t="n">
        <v>270519</v>
      </c>
    </row>
    <row r="32" spans="1:5">
      <c r="A32" s="4" t="s">
        <v>306</v>
      </c>
    </row>
    <row r="33" spans="1:5">
      <c r="A33" s="3" t="s">
        <v>289</v>
      </c>
    </row>
    <row r="34" spans="1:5">
      <c r="A34" s="4" t="s">
        <v>60</v>
      </c>
      <c r="B34" s="5" t="n">
        <v>62064</v>
      </c>
      <c r="C34" s="5" t="n">
        <v>56349</v>
      </c>
      <c r="D34" s="5" t="n">
        <v>170688</v>
      </c>
      <c r="E34" s="5" t="n">
        <v>164409</v>
      </c>
    </row>
    <row r="35" spans="1:5">
      <c r="A35" s="4" t="s">
        <v>307</v>
      </c>
    </row>
    <row r="36" spans="1:5">
      <c r="A36" s="3" t="s">
        <v>289</v>
      </c>
    </row>
    <row r="37" spans="1:5">
      <c r="A37" s="4" t="s">
        <v>60</v>
      </c>
      <c r="B37" s="7" t="n">
        <v>39309</v>
      </c>
      <c r="C37" s="7" t="n">
        <v>37956</v>
      </c>
      <c r="D37" s="7" t="n">
        <v>115584</v>
      </c>
      <c r="E37" s="7" t="n">
        <v>10611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308</v>
      </c>
      <c r="B1" s="2" t="s">
        <v>57</v>
      </c>
      <c r="D1" s="2" t="s">
        <v>1</v>
      </c>
    </row>
    <row r="2" spans="1:5">
      <c r="B2" s="2" t="s">
        <v>2</v>
      </c>
      <c r="C2" s="2" t="s">
        <v>58</v>
      </c>
      <c r="D2" s="2" t="s">
        <v>2</v>
      </c>
      <c r="E2" s="2" t="s">
        <v>58</v>
      </c>
    </row>
    <row r="3" spans="1:5">
      <c r="A3" s="3" t="s">
        <v>289</v>
      </c>
    </row>
    <row r="4" spans="1:5">
      <c r="A4" s="4" t="s">
        <v>60</v>
      </c>
      <c r="B4" s="7" t="n">
        <v>655774</v>
      </c>
      <c r="C4" s="7" t="n">
        <v>621745</v>
      </c>
      <c r="D4" s="7" t="n">
        <v>1929978</v>
      </c>
      <c r="E4" s="7" t="n">
        <v>1783759</v>
      </c>
    </row>
    <row r="5" spans="1:5">
      <c r="A5" s="4" t="s">
        <v>290</v>
      </c>
    </row>
    <row r="6" spans="1:5">
      <c r="A6" s="3" t="s">
        <v>289</v>
      </c>
    </row>
    <row r="7" spans="1:5">
      <c r="A7" s="4" t="s">
        <v>60</v>
      </c>
      <c r="B7" s="5" t="n">
        <v>388851</v>
      </c>
      <c r="C7" s="5" t="n">
        <v>360842</v>
      </c>
      <c r="D7" s="5" t="n">
        <v>1134876</v>
      </c>
      <c r="E7" s="5" t="n">
        <v>1023924</v>
      </c>
    </row>
    <row r="8" spans="1:5">
      <c r="A8" s="4" t="s">
        <v>291</v>
      </c>
    </row>
    <row r="9" spans="1:5">
      <c r="A9" s="3" t="s">
        <v>289</v>
      </c>
    </row>
    <row r="10" spans="1:5">
      <c r="A10" s="4" t="s">
        <v>60</v>
      </c>
      <c r="B10" s="5" t="n">
        <v>266923</v>
      </c>
      <c r="C10" s="5" t="n">
        <v>260903</v>
      </c>
      <c r="D10" s="5" t="n">
        <v>795102</v>
      </c>
      <c r="E10" s="5" t="n">
        <v>759835</v>
      </c>
    </row>
    <row r="11" spans="1:5">
      <c r="A11" s="4" t="s">
        <v>309</v>
      </c>
    </row>
    <row r="12" spans="1:5">
      <c r="A12" s="3" t="s">
        <v>289</v>
      </c>
    </row>
    <row r="13" spans="1:5">
      <c r="A13" s="4" t="s">
        <v>60</v>
      </c>
      <c r="B13" s="5" t="n">
        <v>611967</v>
      </c>
      <c r="C13" s="5" t="n">
        <v>577594</v>
      </c>
      <c r="D13" s="5" t="n">
        <v>1804202</v>
      </c>
      <c r="E13" s="5" t="n">
        <v>1651976</v>
      </c>
    </row>
    <row r="14" spans="1:5">
      <c r="A14" s="4" t="s">
        <v>310</v>
      </c>
    </row>
    <row r="15" spans="1:5">
      <c r="A15" s="3" t="s">
        <v>289</v>
      </c>
    </row>
    <row r="16" spans="1:5">
      <c r="A16" s="4" t="s">
        <v>60</v>
      </c>
      <c r="B16" s="5" t="n">
        <v>368389</v>
      </c>
      <c r="C16" s="5" t="n">
        <v>342216</v>
      </c>
      <c r="D16" s="5" t="n">
        <v>1080549</v>
      </c>
      <c r="E16" s="5" t="n">
        <v>968855</v>
      </c>
    </row>
    <row r="17" spans="1:5">
      <c r="A17" s="4" t="s">
        <v>311</v>
      </c>
    </row>
    <row r="18" spans="1:5">
      <c r="A18" s="3" t="s">
        <v>289</v>
      </c>
    </row>
    <row r="19" spans="1:5">
      <c r="A19" s="4" t="s">
        <v>60</v>
      </c>
      <c r="B19" s="5" t="n">
        <v>243578</v>
      </c>
      <c r="C19" s="5" t="n">
        <v>235378</v>
      </c>
      <c r="D19" s="5" t="n">
        <v>723653</v>
      </c>
      <c r="E19" s="5" t="n">
        <v>683121</v>
      </c>
    </row>
    <row r="20" spans="1:5">
      <c r="A20" s="4" t="s">
        <v>312</v>
      </c>
    </row>
    <row r="21" spans="1:5">
      <c r="A21" s="3" t="s">
        <v>289</v>
      </c>
    </row>
    <row r="22" spans="1:5">
      <c r="A22" s="4" t="s">
        <v>60</v>
      </c>
      <c r="B22" s="5" t="n">
        <v>43807</v>
      </c>
      <c r="C22" s="5" t="n">
        <v>44151</v>
      </c>
      <c r="D22" s="5" t="n">
        <v>125776</v>
      </c>
      <c r="E22" s="5" t="n">
        <v>131783</v>
      </c>
    </row>
    <row r="23" spans="1:5">
      <c r="A23" s="4" t="s">
        <v>313</v>
      </c>
    </row>
    <row r="24" spans="1:5">
      <c r="A24" s="3" t="s">
        <v>289</v>
      </c>
    </row>
    <row r="25" spans="1:5">
      <c r="A25" s="4" t="s">
        <v>60</v>
      </c>
      <c r="B25" s="5" t="n">
        <v>20462</v>
      </c>
      <c r="C25" s="5" t="n">
        <v>18626</v>
      </c>
      <c r="D25" s="5" t="n">
        <v>54327</v>
      </c>
      <c r="E25" s="5" t="n">
        <v>55069</v>
      </c>
    </row>
    <row r="26" spans="1:5">
      <c r="A26" s="4" t="s">
        <v>314</v>
      </c>
    </row>
    <row r="27" spans="1:5">
      <c r="A27" s="3" t="s">
        <v>289</v>
      </c>
    </row>
    <row r="28" spans="1:5">
      <c r="A28" s="4" t="s">
        <v>60</v>
      </c>
      <c r="B28" s="7" t="n">
        <v>23345</v>
      </c>
      <c r="C28" s="7" t="n">
        <v>25525</v>
      </c>
      <c r="D28" s="7" t="n">
        <v>71449</v>
      </c>
      <c r="E28" s="7" t="n">
        <v>7671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15</v>
      </c>
      <c r="B1" s="2" t="s">
        <v>316</v>
      </c>
      <c r="C1" s="2" t="s">
        <v>317</v>
      </c>
      <c r="D1" s="2" t="s">
        <v>318</v>
      </c>
      <c r="E1" s="2" t="s">
        <v>2</v>
      </c>
      <c r="F1" s="2" t="s">
        <v>58</v>
      </c>
      <c r="G1" s="2" t="s">
        <v>2</v>
      </c>
      <c r="H1" s="2" t="s">
        <v>58</v>
      </c>
    </row>
    <row r="2" spans="1:8">
      <c r="A2" s="3" t="s">
        <v>319</v>
      </c>
    </row>
    <row r="3" spans="1:8">
      <c r="A3" s="4" t="s">
        <v>320</v>
      </c>
      <c r="E3" s="7" t="n">
        <v>11688000</v>
      </c>
      <c r="F3" s="7" t="n">
        <v>16679000</v>
      </c>
      <c r="G3" s="7" t="n">
        <v>57010000</v>
      </c>
      <c r="H3" s="7" t="n">
        <v>32839000</v>
      </c>
    </row>
    <row r="4" spans="1:8">
      <c r="A4" s="4" t="s">
        <v>65</v>
      </c>
      <c r="E4" s="5" t="n">
        <v>25533000</v>
      </c>
      <c r="F4" s="5" t="n">
        <v>27162000</v>
      </c>
      <c r="G4" s="5" t="n">
        <v>74990000</v>
      </c>
      <c r="H4" s="5" t="n">
        <v>77944000</v>
      </c>
    </row>
    <row r="5" spans="1:8">
      <c r="A5" s="4" t="s">
        <v>321</v>
      </c>
    </row>
    <row r="6" spans="1:8">
      <c r="A6" s="3" t="s">
        <v>319</v>
      </c>
    </row>
    <row r="7" spans="1:8">
      <c r="A7" s="4" t="s">
        <v>322</v>
      </c>
      <c r="B7" s="4" t="s">
        <v>323</v>
      </c>
    </row>
    <row r="8" spans="1:8">
      <c r="A8" s="4" t="s">
        <v>324</v>
      </c>
      <c r="B8" s="7" t="n">
        <v>8500000</v>
      </c>
    </row>
    <row r="9" spans="1:8">
      <c r="A9" s="4" t="s">
        <v>325</v>
      </c>
    </row>
    <row r="10" spans="1:8">
      <c r="A10" s="3" t="s">
        <v>319</v>
      </c>
    </row>
    <row r="11" spans="1:8">
      <c r="A11" s="4" t="s">
        <v>322</v>
      </c>
      <c r="C11" s="4" t="s">
        <v>323</v>
      </c>
    </row>
    <row r="12" spans="1:8">
      <c r="A12" s="4" t="s">
        <v>324</v>
      </c>
      <c r="C12" s="7" t="n">
        <v>104500000</v>
      </c>
    </row>
    <row r="13" spans="1:8">
      <c r="A13" s="4" t="s">
        <v>326</v>
      </c>
      <c r="C13" s="5" t="n">
        <v>31400000</v>
      </c>
    </row>
    <row r="14" spans="1:8">
      <c r="A14" s="4" t="s">
        <v>327</v>
      </c>
      <c r="C14" s="5" t="n">
        <v>29300000</v>
      </c>
    </row>
    <row r="15" spans="1:8">
      <c r="A15" s="4" t="s">
        <v>42</v>
      </c>
      <c r="C15" s="5" t="n">
        <v>19315000</v>
      </c>
    </row>
    <row r="16" spans="1:8">
      <c r="A16" s="4" t="s">
        <v>91</v>
      </c>
      <c r="C16" s="5" t="n">
        <v>17182000</v>
      </c>
    </row>
    <row r="17" spans="1:8">
      <c r="A17" s="4" t="s">
        <v>328</v>
      </c>
      <c r="C17" s="7" t="n">
        <v>0</v>
      </c>
    </row>
    <row r="18" spans="1:8">
      <c r="A18" s="4" t="s">
        <v>329</v>
      </c>
      <c r="E18" s="5" t="n">
        <v>25300000</v>
      </c>
      <c r="G18" s="5" t="n">
        <v>77200000</v>
      </c>
    </row>
    <row r="19" spans="1:8">
      <c r="A19" s="4" t="s">
        <v>320</v>
      </c>
      <c r="E19" s="5" t="n">
        <v>7100000</v>
      </c>
      <c r="G19" s="5" t="n">
        <v>36600000</v>
      </c>
    </row>
    <row r="20" spans="1:8">
      <c r="A20" s="4" t="s">
        <v>65</v>
      </c>
      <c r="E20" s="5" t="n">
        <v>3700000</v>
      </c>
      <c r="G20" s="5" t="n">
        <v>8700000</v>
      </c>
    </row>
    <row r="21" spans="1:8">
      <c r="A21" s="4" t="s">
        <v>330</v>
      </c>
      <c r="E21" s="5" t="n">
        <v>600000</v>
      </c>
      <c r="G21" s="5" t="n">
        <v>1800000</v>
      </c>
    </row>
    <row r="22" spans="1:8">
      <c r="A22" s="4" t="s">
        <v>331</v>
      </c>
    </row>
    <row r="23" spans="1:8">
      <c r="A23" s="3" t="s">
        <v>319</v>
      </c>
    </row>
    <row r="24" spans="1:8">
      <c r="A24" s="4" t="s">
        <v>320</v>
      </c>
      <c r="F24" s="5" t="n">
        <v>7100000</v>
      </c>
      <c r="H24" s="5" t="n">
        <v>36600000</v>
      </c>
    </row>
    <row r="25" spans="1:8">
      <c r="A25" s="4" t="s">
        <v>65</v>
      </c>
      <c r="F25" s="5" t="n">
        <v>200000</v>
      </c>
      <c r="H25" s="5" t="n">
        <v>2000000</v>
      </c>
    </row>
    <row r="26" spans="1:8">
      <c r="A26" s="4" t="s">
        <v>330</v>
      </c>
      <c r="F26" s="7" t="n">
        <v>200000</v>
      </c>
      <c r="H26" s="7" t="n">
        <v>1700000</v>
      </c>
    </row>
    <row r="27" spans="1:8">
      <c r="A27" s="4" t="s">
        <v>332</v>
      </c>
    </row>
    <row r="28" spans="1:8">
      <c r="A28" s="3" t="s">
        <v>319</v>
      </c>
    </row>
    <row r="29" spans="1:8">
      <c r="A29" s="4" t="s">
        <v>322</v>
      </c>
      <c r="C29" s="4" t="s">
        <v>323</v>
      </c>
    </row>
    <row r="30" spans="1:8">
      <c r="A30" s="4" t="s">
        <v>324</v>
      </c>
      <c r="D30" s="7" t="n">
        <v>165800000</v>
      </c>
    </row>
    <row r="31" spans="1:8">
      <c r="A31" s="4" t="s">
        <v>91</v>
      </c>
      <c r="D31" s="5" t="n">
        <v>4355000</v>
      </c>
    </row>
    <row r="32" spans="1:8">
      <c r="A32" s="4" t="s">
        <v>328</v>
      </c>
      <c r="D32" s="7" t="n">
        <v>43300000</v>
      </c>
    </row>
    <row r="33" spans="1:8">
      <c r="A33" s="4" t="s">
        <v>329</v>
      </c>
      <c r="E33" s="5" t="n">
        <v>15200000</v>
      </c>
      <c r="G33" s="5" t="n">
        <v>32600000</v>
      </c>
    </row>
    <row r="34" spans="1:8">
      <c r="A34" s="4" t="s">
        <v>333</v>
      </c>
      <c r="E34" s="5" t="n">
        <v>-2600000</v>
      </c>
      <c r="G34" s="5" t="n">
        <v>500000</v>
      </c>
    </row>
    <row r="35" spans="1:8">
      <c r="A35" s="4" t="s">
        <v>320</v>
      </c>
      <c r="G35" s="5" t="n">
        <v>500000</v>
      </c>
    </row>
    <row r="36" spans="1:8">
      <c r="A36" s="4" t="s">
        <v>65</v>
      </c>
      <c r="E36" s="7" t="n">
        <v>3200000</v>
      </c>
      <c r="G36" s="7" t="n">
        <v>9500000</v>
      </c>
    </row>
    <row r="37" spans="1:8">
      <c r="A37" s="4" t="s">
        <v>334</v>
      </c>
      <c r="G37" s="4" t="s">
        <v>33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s>
  <sheetData>
    <row r="1" spans="1:5">
      <c r="A1" s="1" t="s">
        <v>336</v>
      </c>
      <c r="B1" s="2" t="s">
        <v>2</v>
      </c>
      <c r="C1" s="2" t="s">
        <v>317</v>
      </c>
      <c r="D1" s="2" t="s">
        <v>25</v>
      </c>
      <c r="E1" s="2" t="s">
        <v>318</v>
      </c>
    </row>
    <row r="2" spans="1:5">
      <c r="A2" s="3" t="s">
        <v>337</v>
      </c>
    </row>
    <row r="3" spans="1:5">
      <c r="A3" s="4" t="s">
        <v>33</v>
      </c>
      <c r="B3" s="7" t="n">
        <v>1554830</v>
      </c>
      <c r="D3" s="7" t="n">
        <v>1478257</v>
      </c>
    </row>
    <row r="4" spans="1:5">
      <c r="A4" s="4" t="s">
        <v>325</v>
      </c>
    </row>
    <row r="5" spans="1:5">
      <c r="A5" s="3" t="s">
        <v>337</v>
      </c>
    </row>
    <row r="6" spans="1:5">
      <c r="A6" s="4" t="s">
        <v>91</v>
      </c>
      <c r="C6" s="7" t="n">
        <v>17182</v>
      </c>
    </row>
    <row r="7" spans="1:5">
      <c r="A7" s="4" t="s">
        <v>338</v>
      </c>
      <c r="C7" s="5" t="n">
        <v>15312</v>
      </c>
    </row>
    <row r="8" spans="1:5">
      <c r="A8" s="4" t="s">
        <v>339</v>
      </c>
      <c r="C8" s="5" t="n">
        <v>3375</v>
      </c>
    </row>
    <row r="9" spans="1:5">
      <c r="A9" s="4" t="s">
        <v>340</v>
      </c>
      <c r="C9" s="5" t="n">
        <v>7789</v>
      </c>
    </row>
    <row r="10" spans="1:5">
      <c r="A10" s="4" t="s">
        <v>341</v>
      </c>
      <c r="C10" s="5" t="n">
        <v>54100</v>
      </c>
    </row>
    <row r="11" spans="1:5">
      <c r="A11" s="4" t="s">
        <v>33</v>
      </c>
      <c r="C11" s="5" t="n">
        <v>87853</v>
      </c>
    </row>
    <row r="12" spans="1:5">
      <c r="A12" s="4" t="s">
        <v>342</v>
      </c>
      <c r="C12" s="5" t="n">
        <v>5476</v>
      </c>
    </row>
    <row r="13" spans="1:5">
      <c r="A13" s="4" t="s">
        <v>36</v>
      </c>
      <c r="C13" s="5" t="n">
        <v>2156</v>
      </c>
    </row>
    <row r="14" spans="1:5">
      <c r="A14" s="4" t="s">
        <v>343</v>
      </c>
      <c r="C14" s="5" t="n">
        <v>193243</v>
      </c>
    </row>
    <row r="15" spans="1:5">
      <c r="A15" s="3" t="s">
        <v>344</v>
      </c>
    </row>
    <row r="16" spans="1:5">
      <c r="A16" s="4" t="s">
        <v>39</v>
      </c>
      <c r="C16" s="5" t="n">
        <v>11927</v>
      </c>
    </row>
    <row r="17" spans="1:5">
      <c r="A17" s="4" t="s">
        <v>40</v>
      </c>
      <c r="C17" s="5" t="n">
        <v>21614</v>
      </c>
    </row>
    <row r="18" spans="1:5">
      <c r="A18" s="4" t="s">
        <v>345</v>
      </c>
      <c r="C18" s="5" t="n">
        <v>3924</v>
      </c>
    </row>
    <row r="19" spans="1:5">
      <c r="A19" s="4" t="s">
        <v>42</v>
      </c>
      <c r="C19" s="5" t="n">
        <v>19315</v>
      </c>
    </row>
    <row r="20" spans="1:5">
      <c r="A20" s="4" t="s">
        <v>43</v>
      </c>
      <c r="C20" s="5" t="n">
        <v>31343</v>
      </c>
    </row>
    <row r="21" spans="1:5">
      <c r="A21" s="4" t="s">
        <v>44</v>
      </c>
      <c r="C21" s="5" t="n">
        <v>591</v>
      </c>
    </row>
    <row r="22" spans="1:5">
      <c r="A22" s="4" t="s">
        <v>346</v>
      </c>
      <c r="C22" s="5" t="n">
        <v>88714</v>
      </c>
    </row>
    <row r="23" spans="1:5">
      <c r="A23" s="4" t="s">
        <v>347</v>
      </c>
      <c r="C23" s="7" t="n">
        <v>104529</v>
      </c>
    </row>
    <row r="24" spans="1:5">
      <c r="A24" s="4" t="s">
        <v>332</v>
      </c>
    </row>
    <row r="25" spans="1:5">
      <c r="A25" s="3" t="s">
        <v>337</v>
      </c>
    </row>
    <row r="26" spans="1:5">
      <c r="A26" s="4" t="s">
        <v>91</v>
      </c>
      <c r="E26" s="7" t="n">
        <v>4355</v>
      </c>
    </row>
    <row r="27" spans="1:5">
      <c r="A27" s="4" t="s">
        <v>338</v>
      </c>
      <c r="E27" s="5" t="n">
        <v>16424</v>
      </c>
    </row>
    <row r="28" spans="1:5">
      <c r="A28" s="4" t="s">
        <v>339</v>
      </c>
      <c r="E28" s="5" t="n">
        <v>320</v>
      </c>
    </row>
    <row r="29" spans="1:5">
      <c r="A29" s="4" t="s">
        <v>340</v>
      </c>
      <c r="E29" s="5" t="n">
        <v>4289</v>
      </c>
    </row>
    <row r="30" spans="1:5">
      <c r="A30" s="4" t="s">
        <v>341</v>
      </c>
      <c r="E30" s="5" t="n">
        <v>73400</v>
      </c>
    </row>
    <row r="31" spans="1:5">
      <c r="A31" s="4" t="s">
        <v>33</v>
      </c>
      <c r="E31" s="5" t="n">
        <v>70654</v>
      </c>
    </row>
    <row r="32" spans="1:5">
      <c r="A32" s="4" t="s">
        <v>35</v>
      </c>
      <c r="E32" s="5" t="n">
        <v>598</v>
      </c>
    </row>
    <row r="33" spans="1:5">
      <c r="A33" s="4" t="s">
        <v>343</v>
      </c>
      <c r="E33" s="5" t="n">
        <v>170040</v>
      </c>
    </row>
    <row r="34" spans="1:5">
      <c r="A34" s="3" t="s">
        <v>344</v>
      </c>
    </row>
    <row r="35" spans="1:5">
      <c r="A35" s="4" t="s">
        <v>39</v>
      </c>
      <c r="E35" s="5" t="n">
        <v>1231</v>
      </c>
    </row>
    <row r="36" spans="1:5">
      <c r="A36" s="4" t="s">
        <v>40</v>
      </c>
      <c r="E36" s="5" t="n">
        <v>1353</v>
      </c>
    </row>
    <row r="37" spans="1:5">
      <c r="A37" s="4" t="s">
        <v>345</v>
      </c>
      <c r="E37" s="5" t="n">
        <v>1702</v>
      </c>
    </row>
    <row r="38" spans="1:5">
      <c r="A38" s="4" t="s">
        <v>346</v>
      </c>
      <c r="E38" s="5" t="n">
        <v>4286</v>
      </c>
    </row>
    <row r="39" spans="1:5">
      <c r="A39" s="4" t="s">
        <v>347</v>
      </c>
      <c r="E39" s="7" t="n">
        <v>16575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v>
      </c>
      <c r="B1" s="2" t="s">
        <v>1</v>
      </c>
    </row>
    <row r="2" spans="1:3">
      <c r="B2" s="2" t="s">
        <v>2</v>
      </c>
      <c r="C2" s="2" t="s">
        <v>58</v>
      </c>
    </row>
    <row r="3" spans="1:3">
      <c r="A3" s="3" t="s">
        <v>86</v>
      </c>
    </row>
    <row r="4" spans="1:3">
      <c r="A4" s="4" t="s">
        <v>73</v>
      </c>
      <c r="B4" s="7" t="n">
        <v>117220</v>
      </c>
      <c r="C4" s="7" t="n">
        <v>62417</v>
      </c>
    </row>
    <row r="5" spans="1:3">
      <c r="A5" s="3" t="s">
        <v>87</v>
      </c>
    </row>
    <row r="6" spans="1:3">
      <c r="A6" s="4" t="s">
        <v>88</v>
      </c>
      <c r="B6" s="5" t="n">
        <v>111896</v>
      </c>
      <c r="C6" s="5" t="n">
        <v>112538</v>
      </c>
    </row>
    <row r="7" spans="1:3">
      <c r="A7" s="4" t="s">
        <v>89</v>
      </c>
      <c r="B7" s="5" t="n">
        <v>14657</v>
      </c>
      <c r="C7" s="5" t="n">
        <v>13431</v>
      </c>
    </row>
    <row r="8" spans="1:3">
      <c r="A8" s="4" t="s">
        <v>70</v>
      </c>
      <c r="B8" s="5" t="n">
        <v>22990</v>
      </c>
      <c r="C8" s="5" t="n">
        <v>52441</v>
      </c>
    </row>
    <row r="9" spans="1:3">
      <c r="A9" s="3" t="s">
        <v>90</v>
      </c>
    </row>
    <row r="10" spans="1:3">
      <c r="A10" s="4" t="s">
        <v>91</v>
      </c>
      <c r="B10" s="5" t="n">
        <v>-25338</v>
      </c>
      <c r="C10" s="5" t="n">
        <v>-32950</v>
      </c>
    </row>
    <row r="11" spans="1:3">
      <c r="A11" s="4" t="s">
        <v>92</v>
      </c>
      <c r="B11" s="5" t="n">
        <v>-16642</v>
      </c>
      <c r="C11" s="5" t="n">
        <v>-50232</v>
      </c>
    </row>
    <row r="12" spans="1:3">
      <c r="A12" s="4" t="s">
        <v>39</v>
      </c>
      <c r="B12" s="5" t="n">
        <v>-81296</v>
      </c>
      <c r="C12" s="5" t="n">
        <v>30290</v>
      </c>
    </row>
    <row r="13" spans="1:3">
      <c r="A13" s="4" t="s">
        <v>40</v>
      </c>
      <c r="B13" s="5" t="n">
        <v>-29474</v>
      </c>
      <c r="C13" s="5" t="n">
        <v>-54828</v>
      </c>
    </row>
    <row r="14" spans="1:3">
      <c r="A14" s="4" t="s">
        <v>93</v>
      </c>
      <c r="B14" s="5" t="n">
        <v>4463</v>
      </c>
      <c r="C14" s="5" t="n">
        <v>-32071</v>
      </c>
    </row>
    <row r="15" spans="1:3">
      <c r="A15" s="4" t="s">
        <v>94</v>
      </c>
      <c r="B15" s="5" t="n">
        <v>-13267</v>
      </c>
      <c r="C15" s="5" t="n">
        <v>-9046</v>
      </c>
    </row>
    <row r="16" spans="1:3">
      <c r="A16" s="4" t="s">
        <v>95</v>
      </c>
      <c r="B16" s="5" t="n">
        <v>-4350</v>
      </c>
      <c r="C16" s="5" t="n">
        <v>11625</v>
      </c>
    </row>
    <row r="17" spans="1:3">
      <c r="A17" s="4" t="s">
        <v>96</v>
      </c>
      <c r="B17" s="5" t="n">
        <v>100859</v>
      </c>
      <c r="C17" s="5" t="n">
        <v>103615</v>
      </c>
    </row>
    <row r="18" spans="1:3">
      <c r="A18" s="3" t="s">
        <v>97</v>
      </c>
    </row>
    <row r="19" spans="1:3">
      <c r="A19" s="4" t="s">
        <v>98</v>
      </c>
      <c r="B19" s="5" t="n">
        <v>-84580</v>
      </c>
      <c r="C19" s="5" t="n">
        <v>-166896</v>
      </c>
    </row>
    <row r="20" spans="1:3">
      <c r="A20" s="4" t="s">
        <v>99</v>
      </c>
      <c r="B20" s="5" t="n">
        <v>-63451</v>
      </c>
      <c r="C20" s="5" t="n">
        <v>-33430</v>
      </c>
    </row>
    <row r="21" spans="1:3">
      <c r="A21" s="4" t="s">
        <v>100</v>
      </c>
      <c r="B21" s="5" t="n">
        <v>1556</v>
      </c>
      <c r="C21" s="5" t="n">
        <v>15</v>
      </c>
    </row>
    <row r="22" spans="1:3">
      <c r="A22" s="4" t="s">
        <v>101</v>
      </c>
      <c r="B22" s="5" t="n">
        <v>40171</v>
      </c>
      <c r="C22" s="5" t="n">
        <v>0</v>
      </c>
    </row>
    <row r="23" spans="1:3">
      <c r="A23" s="4" t="s">
        <v>102</v>
      </c>
      <c r="B23" s="5" t="n">
        <v>-106304</v>
      </c>
      <c r="C23" s="5" t="n">
        <v>-200311</v>
      </c>
    </row>
    <row r="24" spans="1:3">
      <c r="A24" s="3" t="s">
        <v>103</v>
      </c>
    </row>
    <row r="25" spans="1:3">
      <c r="A25" s="4" t="s">
        <v>104</v>
      </c>
      <c r="B25" s="5" t="n">
        <v>-484757</v>
      </c>
      <c r="C25" s="5" t="n">
        <v>-1105892</v>
      </c>
    </row>
    <row r="26" spans="1:3">
      <c r="A26" s="4" t="s">
        <v>105</v>
      </c>
      <c r="B26" s="5" t="n">
        <v>-125000</v>
      </c>
      <c r="C26" s="5" t="n">
        <v>-11508</v>
      </c>
    </row>
    <row r="27" spans="1:3">
      <c r="A27" s="4" t="s">
        <v>106</v>
      </c>
      <c r="B27" s="5" t="n">
        <v>-32421</v>
      </c>
      <c r="C27" s="5" t="n">
        <v>-32535</v>
      </c>
    </row>
    <row r="28" spans="1:3">
      <c r="A28" s="4" t="s">
        <v>107</v>
      </c>
      <c r="B28" s="5" t="n">
        <v>-7609</v>
      </c>
      <c r="C28" s="5" t="n">
        <v>-16586</v>
      </c>
    </row>
    <row r="29" spans="1:3">
      <c r="A29" s="4" t="s">
        <v>108</v>
      </c>
      <c r="B29" s="5" t="n">
        <v>-2004</v>
      </c>
      <c r="C29" s="5" t="n">
        <v>-5421</v>
      </c>
    </row>
    <row r="30" spans="1:3">
      <c r="A30" s="4" t="s">
        <v>109</v>
      </c>
      <c r="B30" s="5" t="n">
        <v>-411</v>
      </c>
      <c r="C30" s="5" t="n">
        <v>0</v>
      </c>
    </row>
    <row r="31" spans="1:3">
      <c r="A31" s="4" t="s">
        <v>110</v>
      </c>
      <c r="B31" s="5" t="n">
        <v>431270</v>
      </c>
      <c r="C31" s="5" t="n">
        <v>866700</v>
      </c>
    </row>
    <row r="32" spans="1:3">
      <c r="A32" s="4" t="s">
        <v>111</v>
      </c>
      <c r="B32" s="5" t="n">
        <v>-220932</v>
      </c>
      <c r="C32" s="5" t="n">
        <v>-305242</v>
      </c>
    </row>
    <row r="33" spans="1:3">
      <c r="A33" s="4" t="s">
        <v>112</v>
      </c>
      <c r="B33" s="5" t="n">
        <v>-5704</v>
      </c>
      <c r="C33" s="5" t="n">
        <v>15185</v>
      </c>
    </row>
    <row r="34" spans="1:3">
      <c r="A34" s="4" t="s">
        <v>113</v>
      </c>
      <c r="B34" s="5" t="n">
        <v>-232081</v>
      </c>
      <c r="C34" s="5" t="n">
        <v>-386753</v>
      </c>
    </row>
    <row r="35" spans="1:3">
      <c r="A35" s="4" t="s">
        <v>114</v>
      </c>
      <c r="B35" s="5" t="n">
        <v>561108</v>
      </c>
      <c r="C35" s="5" t="n">
        <v>848116</v>
      </c>
    </row>
    <row r="36" spans="1:3">
      <c r="A36" s="4" t="s">
        <v>115</v>
      </c>
      <c r="B36" s="7" t="n">
        <v>329027</v>
      </c>
      <c r="C36" s="7" t="n">
        <v>46136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348</v>
      </c>
      <c r="B1" s="2" t="s">
        <v>317</v>
      </c>
      <c r="C1" s="2" t="s">
        <v>318</v>
      </c>
    </row>
    <row r="2" spans="1:3">
      <c r="A2" s="4" t="s">
        <v>325</v>
      </c>
    </row>
    <row r="3" spans="1:3">
      <c r="A3" s="3" t="s">
        <v>319</v>
      </c>
    </row>
    <row r="4" spans="1:3">
      <c r="A4" s="4" t="s">
        <v>349</v>
      </c>
      <c r="B4" s="7" t="n">
        <v>54100</v>
      </c>
    </row>
    <row r="5" spans="1:3">
      <c r="A5" s="4" t="s">
        <v>350</v>
      </c>
      <c r="B5" s="5" t="n">
        <v>87853</v>
      </c>
    </row>
    <row r="6" spans="1:3">
      <c r="A6" s="4" t="s">
        <v>351</v>
      </c>
      <c r="B6" s="7" t="n">
        <v>141953</v>
      </c>
    </row>
    <row r="7" spans="1:3">
      <c r="A7" s="4" t="s">
        <v>352</v>
      </c>
      <c r="B7" s="4" t="s">
        <v>353</v>
      </c>
    </row>
    <row r="8" spans="1:3">
      <c r="A8" s="4" t="s">
        <v>354</v>
      </c>
    </row>
    <row r="9" spans="1:3">
      <c r="A9" s="3" t="s">
        <v>319</v>
      </c>
    </row>
    <row r="10" spans="1:3">
      <c r="A10" s="4" t="s">
        <v>350</v>
      </c>
      <c r="B10" s="7" t="n">
        <v>87853</v>
      </c>
    </row>
    <row r="11" spans="1:3">
      <c r="A11" s="4" t="s">
        <v>355</v>
      </c>
    </row>
    <row r="12" spans="1:3">
      <c r="A12" s="3" t="s">
        <v>319</v>
      </c>
    </row>
    <row r="13" spans="1:3">
      <c r="A13" s="4" t="s">
        <v>349</v>
      </c>
      <c r="B13" s="7" t="n">
        <v>38100</v>
      </c>
    </row>
    <row r="14" spans="1:3">
      <c r="A14" s="4" t="s">
        <v>352</v>
      </c>
      <c r="B14" s="4" t="s">
        <v>356</v>
      </c>
    </row>
    <row r="15" spans="1:3">
      <c r="A15" s="4" t="s">
        <v>357</v>
      </c>
    </row>
    <row r="16" spans="1:3">
      <c r="A16" s="3" t="s">
        <v>319</v>
      </c>
    </row>
    <row r="17" spans="1:3">
      <c r="A17" s="4" t="s">
        <v>349</v>
      </c>
      <c r="B17" s="7" t="n">
        <v>12300</v>
      </c>
    </row>
    <row r="18" spans="1:3">
      <c r="A18" s="4" t="s">
        <v>352</v>
      </c>
      <c r="B18" s="4" t="s">
        <v>358</v>
      </c>
    </row>
    <row r="19" spans="1:3">
      <c r="A19" s="4" t="s">
        <v>359</v>
      </c>
    </row>
    <row r="20" spans="1:3">
      <c r="A20" s="3" t="s">
        <v>319</v>
      </c>
    </row>
    <row r="21" spans="1:3">
      <c r="A21" s="4" t="s">
        <v>349</v>
      </c>
      <c r="B21" s="7" t="n">
        <v>2000</v>
      </c>
    </row>
    <row r="22" spans="1:3">
      <c r="A22" s="4" t="s">
        <v>352</v>
      </c>
      <c r="B22" s="4" t="s">
        <v>360</v>
      </c>
    </row>
    <row r="23" spans="1:3">
      <c r="A23" s="4" t="s">
        <v>361</v>
      </c>
    </row>
    <row r="24" spans="1:3">
      <c r="A24" s="3" t="s">
        <v>319</v>
      </c>
    </row>
    <row r="25" spans="1:3">
      <c r="A25" s="4" t="s">
        <v>349</v>
      </c>
      <c r="B25" s="7" t="n">
        <v>1700</v>
      </c>
    </row>
    <row r="26" spans="1:3">
      <c r="A26" s="4" t="s">
        <v>352</v>
      </c>
      <c r="B26" s="4" t="s">
        <v>362</v>
      </c>
    </row>
    <row r="27" spans="1:3">
      <c r="A27" s="4" t="s">
        <v>332</v>
      </c>
    </row>
    <row r="28" spans="1:3">
      <c r="A28" s="3" t="s">
        <v>319</v>
      </c>
    </row>
    <row r="29" spans="1:3">
      <c r="A29" s="4" t="s">
        <v>349</v>
      </c>
      <c r="C29" s="7" t="n">
        <v>73400</v>
      </c>
    </row>
    <row r="30" spans="1:3">
      <c r="A30" s="4" t="s">
        <v>350</v>
      </c>
      <c r="C30" s="5" t="n">
        <v>70654</v>
      </c>
    </row>
    <row r="31" spans="1:3">
      <c r="A31" s="4" t="s">
        <v>351</v>
      </c>
      <c r="C31" s="7" t="n">
        <v>144054</v>
      </c>
    </row>
    <row r="32" spans="1:3">
      <c r="A32" s="4" t="s">
        <v>352</v>
      </c>
      <c r="C32" s="4" t="s">
        <v>363</v>
      </c>
    </row>
    <row r="33" spans="1:3">
      <c r="A33" s="4" t="s">
        <v>364</v>
      </c>
    </row>
    <row r="34" spans="1:3">
      <c r="A34" s="3" t="s">
        <v>319</v>
      </c>
    </row>
    <row r="35" spans="1:3">
      <c r="A35" s="4" t="s">
        <v>350</v>
      </c>
      <c r="C35" s="7" t="n">
        <v>70654</v>
      </c>
    </row>
    <row r="36" spans="1:3">
      <c r="A36" s="4" t="s">
        <v>365</v>
      </c>
    </row>
    <row r="37" spans="1:3">
      <c r="A37" s="3" t="s">
        <v>319</v>
      </c>
    </row>
    <row r="38" spans="1:3">
      <c r="A38" s="4" t="s">
        <v>349</v>
      </c>
      <c r="C38" s="7" t="n">
        <v>62600</v>
      </c>
    </row>
    <row r="39" spans="1:3">
      <c r="A39" s="4" t="s">
        <v>352</v>
      </c>
      <c r="C39" s="4" t="s">
        <v>366</v>
      </c>
    </row>
    <row r="40" spans="1:3">
      <c r="A40" s="4" t="s">
        <v>367</v>
      </c>
    </row>
    <row r="41" spans="1:3">
      <c r="A41" s="3" t="s">
        <v>319</v>
      </c>
    </row>
    <row r="42" spans="1:3">
      <c r="A42" s="4" t="s">
        <v>349</v>
      </c>
      <c r="C42" s="7" t="n">
        <v>6500</v>
      </c>
    </row>
    <row r="43" spans="1:3">
      <c r="A43" s="4" t="s">
        <v>352</v>
      </c>
      <c r="C43" s="4" t="s">
        <v>368</v>
      </c>
    </row>
    <row r="44" spans="1:3">
      <c r="A44" s="4" t="s">
        <v>369</v>
      </c>
    </row>
    <row r="45" spans="1:3">
      <c r="A45" s="3" t="s">
        <v>319</v>
      </c>
    </row>
    <row r="46" spans="1:3">
      <c r="A46" s="4" t="s">
        <v>349</v>
      </c>
      <c r="C46" s="7" t="n">
        <v>1400</v>
      </c>
    </row>
    <row r="47" spans="1:3">
      <c r="A47" s="4" t="s">
        <v>352</v>
      </c>
      <c r="C47" s="4" t="s">
        <v>370</v>
      </c>
    </row>
    <row r="48" spans="1:3">
      <c r="A48" s="4" t="s">
        <v>371</v>
      </c>
    </row>
    <row r="49" spans="1:3">
      <c r="A49" s="3" t="s">
        <v>319</v>
      </c>
    </row>
    <row r="50" spans="1:3">
      <c r="A50" s="4" t="s">
        <v>349</v>
      </c>
      <c r="C50" s="7" t="n">
        <v>2900</v>
      </c>
    </row>
    <row r="51" spans="1:3">
      <c r="A51" s="4" t="s">
        <v>352</v>
      </c>
      <c r="C51" s="4" t="s">
        <v>36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2</v>
      </c>
      <c r="B1" s="2" t="s">
        <v>57</v>
      </c>
      <c r="D1" s="2" t="s">
        <v>1</v>
      </c>
    </row>
    <row r="2" spans="1:5">
      <c r="B2" s="2" t="s">
        <v>2</v>
      </c>
      <c r="C2" s="2" t="s">
        <v>58</v>
      </c>
      <c r="D2" s="2" t="s">
        <v>2</v>
      </c>
      <c r="E2" s="2" t="s">
        <v>58</v>
      </c>
    </row>
    <row r="3" spans="1:5">
      <c r="A3" s="4" t="s">
        <v>325</v>
      </c>
    </row>
    <row r="4" spans="1:5">
      <c r="A4" s="3" t="s">
        <v>319</v>
      </c>
    </row>
    <row r="5" spans="1:5">
      <c r="A5" s="4" t="s">
        <v>60</v>
      </c>
      <c r="B5" s="7" t="n">
        <v>659003</v>
      </c>
      <c r="C5" s="7" t="n">
        <v>644017</v>
      </c>
      <c r="D5" s="7" t="n">
        <v>1944628</v>
      </c>
      <c r="E5" s="7" t="n">
        <v>1857885</v>
      </c>
    </row>
    <row r="6" spans="1:5">
      <c r="A6" s="4" t="s">
        <v>77</v>
      </c>
      <c r="B6" s="7" t="n">
        <v>92769</v>
      </c>
      <c r="C6" s="7" t="n">
        <v>-24050</v>
      </c>
      <c r="D6" s="7" t="n">
        <v>126937</v>
      </c>
      <c r="E6" s="7" t="n">
        <v>-19056</v>
      </c>
    </row>
    <row r="7" spans="1:5">
      <c r="A7" s="4" t="s">
        <v>373</v>
      </c>
      <c r="B7" s="8" t="n">
        <v>2.13</v>
      </c>
      <c r="C7" s="8" t="n">
        <v>-0.57</v>
      </c>
      <c r="D7" s="8" t="n">
        <v>3.08</v>
      </c>
      <c r="E7" s="8" t="n">
        <v>-0.45</v>
      </c>
    </row>
    <row r="8" spans="1:5">
      <c r="A8" s="4" t="s">
        <v>332</v>
      </c>
    </row>
    <row r="9" spans="1:5">
      <c r="A9" s="3" t="s">
        <v>319</v>
      </c>
    </row>
    <row r="10" spans="1:5">
      <c r="A10" s="4" t="s">
        <v>60</v>
      </c>
      <c r="C10" s="7" t="n">
        <v>621745</v>
      </c>
      <c r="E10" s="7" t="n">
        <v>1792614</v>
      </c>
    </row>
    <row r="11" spans="1:5">
      <c r="A11" s="4" t="s">
        <v>77</v>
      </c>
      <c r="C11" s="7" t="n">
        <v>-5128</v>
      </c>
      <c r="E11" s="7" t="n">
        <v>37097</v>
      </c>
    </row>
    <row r="12" spans="1:5">
      <c r="A12" s="4" t="s">
        <v>373</v>
      </c>
      <c r="C12" s="8" t="n">
        <v>-0.12</v>
      </c>
      <c r="E12" s="8" t="n">
        <v>0.8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4</v>
      </c>
      <c r="B1" s="2" t="s">
        <v>1</v>
      </c>
    </row>
    <row r="2" spans="1:3">
      <c r="B2" s="2" t="s">
        <v>2</v>
      </c>
      <c r="C2" s="2" t="s">
        <v>25</v>
      </c>
    </row>
    <row r="3" spans="1:3">
      <c r="A3" s="4" t="s">
        <v>375</v>
      </c>
    </row>
    <row r="4" spans="1:3">
      <c r="A4" s="3" t="s">
        <v>376</v>
      </c>
    </row>
    <row r="5" spans="1:3">
      <c r="A5" s="4" t="s">
        <v>377</v>
      </c>
      <c r="C5" s="9" t="n">
        <v>40.2</v>
      </c>
    </row>
    <row r="6" spans="1:3">
      <c r="A6" s="4" t="s">
        <v>378</v>
      </c>
    </row>
    <row r="7" spans="1:3">
      <c r="A7" s="3" t="s">
        <v>376</v>
      </c>
    </row>
    <row r="8" spans="1:3">
      <c r="A8" s="4" t="s">
        <v>377</v>
      </c>
      <c r="B8" s="9" t="n">
        <v>1.5</v>
      </c>
    </row>
    <row r="9" spans="1:3">
      <c r="A9" s="4" t="s">
        <v>379</v>
      </c>
      <c r="B9" s="9" t="n">
        <v>0.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380</v>
      </c>
      <c r="B1" s="2" t="s">
        <v>1</v>
      </c>
    </row>
    <row r="2" spans="1:2">
      <c r="B2" s="2" t="s">
        <v>381</v>
      </c>
    </row>
    <row r="3" spans="1:2">
      <c r="A3" s="3" t="s">
        <v>156</v>
      </c>
    </row>
    <row r="4" spans="1:2">
      <c r="A4" s="4" t="s">
        <v>382</v>
      </c>
      <c r="B4" s="5" t="n">
        <v>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83</v>
      </c>
      <c r="B1" s="2" t="s">
        <v>57</v>
      </c>
      <c r="D1" s="2" t="s">
        <v>1</v>
      </c>
    </row>
    <row r="2" spans="1:6">
      <c r="B2" s="2" t="s">
        <v>2</v>
      </c>
      <c r="C2" s="2" t="s">
        <v>58</v>
      </c>
      <c r="D2" s="2" t="s">
        <v>2</v>
      </c>
      <c r="E2" s="2" t="s">
        <v>58</v>
      </c>
      <c r="F2" s="2" t="s">
        <v>25</v>
      </c>
    </row>
    <row r="3" spans="1:6">
      <c r="A3" s="3" t="s">
        <v>384</v>
      </c>
    </row>
    <row r="4" spans="1:6">
      <c r="A4" s="4" t="s">
        <v>385</v>
      </c>
      <c r="B4" s="7" t="n">
        <v>11700</v>
      </c>
      <c r="C4" s="7" t="n">
        <v>11700</v>
      </c>
      <c r="D4" s="7" t="n">
        <v>35600</v>
      </c>
      <c r="E4" s="7" t="n">
        <v>34600</v>
      </c>
    </row>
    <row r="5" spans="1:6">
      <c r="A5" s="4" t="s">
        <v>65</v>
      </c>
      <c r="B5" s="5" t="n">
        <v>25533</v>
      </c>
      <c r="C5" s="5" t="n">
        <v>27162</v>
      </c>
      <c r="D5" s="5" t="n">
        <v>74990</v>
      </c>
      <c r="E5" s="5" t="n">
        <v>77944</v>
      </c>
    </row>
    <row r="6" spans="1:6">
      <c r="A6" s="4" t="s">
        <v>320</v>
      </c>
      <c r="B6" s="5" t="n">
        <v>11688</v>
      </c>
      <c r="C6" s="5" t="n">
        <v>16679</v>
      </c>
      <c r="D6" s="5" t="n">
        <v>57010</v>
      </c>
      <c r="E6" s="5" t="n">
        <v>32839</v>
      </c>
    </row>
    <row r="7" spans="1:6">
      <c r="A7" s="4" t="s">
        <v>386</v>
      </c>
      <c r="B7" s="5" t="n">
        <v>3714912</v>
      </c>
      <c r="D7" s="5" t="n">
        <v>3714912</v>
      </c>
      <c r="F7" s="7" t="n">
        <v>3840613</v>
      </c>
    </row>
    <row r="8" spans="1:6">
      <c r="A8" s="4" t="s">
        <v>290</v>
      </c>
    </row>
    <row r="9" spans="1:6">
      <c r="A9" s="3" t="s">
        <v>384</v>
      </c>
    </row>
    <row r="10" spans="1:6">
      <c r="A10" s="4" t="s">
        <v>320</v>
      </c>
      <c r="B10" s="5" t="n">
        <v>9528</v>
      </c>
      <c r="C10" s="5" t="n">
        <v>9309</v>
      </c>
      <c r="D10" s="5" t="n">
        <v>46949</v>
      </c>
      <c r="E10" s="5" t="n">
        <v>23701</v>
      </c>
    </row>
    <row r="11" spans="1:6">
      <c r="A11" s="4" t="s">
        <v>291</v>
      </c>
    </row>
    <row r="12" spans="1:6">
      <c r="A12" s="3" t="s">
        <v>384</v>
      </c>
    </row>
    <row r="13" spans="1:6">
      <c r="A13" s="4" t="s">
        <v>320</v>
      </c>
      <c r="B13" s="5" t="n">
        <v>2160</v>
      </c>
      <c r="C13" s="5" t="n">
        <v>7370</v>
      </c>
      <c r="D13" s="5" t="n">
        <v>10061</v>
      </c>
      <c r="E13" s="5" t="n">
        <v>9138</v>
      </c>
    </row>
    <row r="14" spans="1:6">
      <c r="A14" s="4" t="s">
        <v>387</v>
      </c>
    </row>
    <row r="15" spans="1:6">
      <c r="A15" s="3" t="s">
        <v>384</v>
      </c>
    </row>
    <row r="16" spans="1:6">
      <c r="A16" s="4" t="s">
        <v>388</v>
      </c>
      <c r="B16" s="5" t="n">
        <v>659003</v>
      </c>
      <c r="C16" s="5" t="n">
        <v>621745</v>
      </c>
      <c r="D16" s="5" t="n">
        <v>1937867</v>
      </c>
      <c r="E16" s="5" t="n">
        <v>1783759</v>
      </c>
    </row>
    <row r="17" spans="1:6">
      <c r="A17" s="4" t="s">
        <v>389</v>
      </c>
      <c r="B17" s="5" t="n">
        <v>1791</v>
      </c>
      <c r="C17" s="5" t="n">
        <v>973</v>
      </c>
      <c r="D17" s="5" t="n">
        <v>4379</v>
      </c>
      <c r="E17" s="5" t="n">
        <v>4135</v>
      </c>
    </row>
    <row r="18" spans="1:6">
      <c r="A18" s="4" t="s">
        <v>390</v>
      </c>
      <c r="B18" s="5" t="n">
        <v>125960</v>
      </c>
      <c r="C18" s="5" t="n">
        <v>117856</v>
      </c>
      <c r="D18" s="5" t="n">
        <v>353344</v>
      </c>
      <c r="E18" s="5" t="n">
        <v>321748</v>
      </c>
    </row>
    <row r="19" spans="1:6">
      <c r="A19" s="4" t="s">
        <v>385</v>
      </c>
      <c r="B19" s="5" t="n">
        <v>11671</v>
      </c>
      <c r="C19" s="5" t="n">
        <v>11683</v>
      </c>
      <c r="D19" s="5" t="n">
        <v>35562</v>
      </c>
      <c r="E19" s="5" t="n">
        <v>34594</v>
      </c>
    </row>
    <row r="20" spans="1:6">
      <c r="A20" s="4" t="s">
        <v>65</v>
      </c>
      <c r="B20" s="5" t="n">
        <v>25533</v>
      </c>
      <c r="C20" s="5" t="n">
        <v>27162</v>
      </c>
      <c r="D20" s="5" t="n">
        <v>74990</v>
      </c>
      <c r="E20" s="5" t="n">
        <v>77944</v>
      </c>
    </row>
    <row r="21" spans="1:6">
      <c r="A21" s="4" t="s">
        <v>391</v>
      </c>
      <c r="B21" s="5" t="n">
        <v>620</v>
      </c>
      <c r="C21" s="5" t="n">
        <v>0</v>
      </c>
      <c r="D21" s="5" t="n">
        <v>1344</v>
      </c>
      <c r="E21" s="5" t="n">
        <v>0</v>
      </c>
    </row>
    <row r="22" spans="1:6">
      <c r="A22" s="4" t="s">
        <v>320</v>
      </c>
      <c r="B22" s="5" t="n">
        <v>11688</v>
      </c>
      <c r="C22" s="5" t="n">
        <v>16679</v>
      </c>
      <c r="D22" s="5" t="n">
        <v>57010</v>
      </c>
      <c r="E22" s="5" t="n">
        <v>32839</v>
      </c>
    </row>
    <row r="23" spans="1:6">
      <c r="A23" s="4" t="s">
        <v>392</v>
      </c>
      <c r="B23" s="5" t="n">
        <v>821</v>
      </c>
      <c r="C23" s="5" t="n">
        <v>2922</v>
      </c>
      <c r="D23" s="5" t="n">
        <v>2359</v>
      </c>
      <c r="E23" s="5" t="n">
        <v>4089</v>
      </c>
    </row>
    <row r="24" spans="1:6">
      <c r="A24" s="4" t="s">
        <v>393</v>
      </c>
      <c r="B24" s="5" t="n">
        <v>3229</v>
      </c>
      <c r="C24" s="5" t="n">
        <v>0</v>
      </c>
      <c r="D24" s="5" t="n">
        <v>7889</v>
      </c>
      <c r="E24" s="5" t="n">
        <v>0</v>
      </c>
    </row>
    <row r="25" spans="1:6">
      <c r="A25" s="4" t="s">
        <v>386</v>
      </c>
      <c r="B25" s="5" t="n">
        <v>1215131</v>
      </c>
      <c r="C25" s="5" t="n">
        <v>1058713</v>
      </c>
      <c r="D25" s="5" t="n">
        <v>1215131</v>
      </c>
      <c r="E25" s="5" t="n">
        <v>1058713</v>
      </c>
    </row>
    <row r="26" spans="1:6">
      <c r="A26" s="4" t="s">
        <v>394</v>
      </c>
    </row>
    <row r="27" spans="1:6">
      <c r="A27" s="3" t="s">
        <v>384</v>
      </c>
    </row>
    <row r="28" spans="1:6">
      <c r="A28" s="4" t="s">
        <v>388</v>
      </c>
      <c r="B28" s="5" t="n">
        <v>392080</v>
      </c>
      <c r="C28" s="5" t="n">
        <v>360842</v>
      </c>
      <c r="D28" s="5" t="n">
        <v>1142765</v>
      </c>
      <c r="E28" s="5" t="n">
        <v>1023924</v>
      </c>
    </row>
    <row r="29" spans="1:6">
      <c r="A29" s="4" t="s">
        <v>389</v>
      </c>
      <c r="B29" s="5" t="n">
        <v>1776</v>
      </c>
      <c r="C29" s="5" t="n">
        <v>971</v>
      </c>
      <c r="D29" s="5" t="n">
        <v>4318</v>
      </c>
      <c r="E29" s="5" t="n">
        <v>4084</v>
      </c>
    </row>
    <row r="30" spans="1:6">
      <c r="A30" s="4" t="s">
        <v>390</v>
      </c>
      <c r="B30" s="5" t="n">
        <v>72210</v>
      </c>
      <c r="C30" s="5" t="n">
        <v>62109</v>
      </c>
      <c r="D30" s="5" t="n">
        <v>199943</v>
      </c>
      <c r="E30" s="5" t="n">
        <v>168073</v>
      </c>
    </row>
    <row r="31" spans="1:6">
      <c r="A31" s="4" t="s">
        <v>385</v>
      </c>
      <c r="B31" s="5" t="n">
        <v>7092</v>
      </c>
      <c r="C31" s="5" t="n">
        <v>6828</v>
      </c>
      <c r="D31" s="5" t="n">
        <v>21465</v>
      </c>
      <c r="E31" s="5" t="n">
        <v>20129</v>
      </c>
    </row>
    <row r="32" spans="1:6">
      <c r="A32" s="4" t="s">
        <v>65</v>
      </c>
      <c r="B32" s="5" t="n">
        <v>12322</v>
      </c>
      <c r="C32" s="5" t="n">
        <v>13920</v>
      </c>
      <c r="D32" s="5" t="n">
        <v>35301</v>
      </c>
      <c r="E32" s="5" t="n">
        <v>38241</v>
      </c>
    </row>
    <row r="33" spans="1:6">
      <c r="A33" s="4" t="s">
        <v>391</v>
      </c>
      <c r="B33" s="5" t="n">
        <v>620</v>
      </c>
      <c r="D33" s="5" t="n">
        <v>1344</v>
      </c>
    </row>
    <row r="34" spans="1:6">
      <c r="A34" s="4" t="s">
        <v>320</v>
      </c>
      <c r="B34" s="5" t="n">
        <v>9528</v>
      </c>
      <c r="C34" s="5" t="n">
        <v>9309</v>
      </c>
      <c r="D34" s="5" t="n">
        <v>46949</v>
      </c>
      <c r="E34" s="5" t="n">
        <v>23701</v>
      </c>
    </row>
    <row r="35" spans="1:6">
      <c r="A35" s="4" t="s">
        <v>392</v>
      </c>
      <c r="B35" s="5" t="n">
        <v>821</v>
      </c>
      <c r="C35" s="5" t="n">
        <v>2922</v>
      </c>
      <c r="D35" s="5" t="n">
        <v>2359</v>
      </c>
      <c r="E35" s="5" t="n">
        <v>4089</v>
      </c>
    </row>
    <row r="36" spans="1:6">
      <c r="A36" s="4" t="s">
        <v>393</v>
      </c>
      <c r="B36" s="5" t="n">
        <v>3229</v>
      </c>
      <c r="D36" s="5" t="n">
        <v>7889</v>
      </c>
    </row>
    <row r="37" spans="1:6">
      <c r="A37" s="4" t="s">
        <v>386</v>
      </c>
      <c r="B37" s="5" t="n">
        <v>766505</v>
      </c>
      <c r="C37" s="5" t="n">
        <v>658175</v>
      </c>
      <c r="D37" s="5" t="n">
        <v>766505</v>
      </c>
      <c r="E37" s="5" t="n">
        <v>658175</v>
      </c>
    </row>
    <row r="38" spans="1:6">
      <c r="A38" s="4" t="s">
        <v>395</v>
      </c>
    </row>
    <row r="39" spans="1:6">
      <c r="A39" s="3" t="s">
        <v>384</v>
      </c>
    </row>
    <row r="40" spans="1:6">
      <c r="A40" s="4" t="s">
        <v>388</v>
      </c>
      <c r="B40" s="5" t="n">
        <v>266923</v>
      </c>
      <c r="C40" s="5" t="n">
        <v>260903</v>
      </c>
      <c r="D40" s="5" t="n">
        <v>795102</v>
      </c>
      <c r="E40" s="5" t="n">
        <v>759835</v>
      </c>
    </row>
    <row r="41" spans="1:6">
      <c r="A41" s="4" t="s">
        <v>389</v>
      </c>
      <c r="B41" s="5" t="n">
        <v>15</v>
      </c>
      <c r="C41" s="5" t="n">
        <v>2</v>
      </c>
      <c r="D41" s="5" t="n">
        <v>61</v>
      </c>
      <c r="E41" s="5" t="n">
        <v>51</v>
      </c>
    </row>
    <row r="42" spans="1:6">
      <c r="A42" s="4" t="s">
        <v>390</v>
      </c>
      <c r="B42" s="5" t="n">
        <v>53750</v>
      </c>
      <c r="C42" s="5" t="n">
        <v>55747</v>
      </c>
      <c r="D42" s="5" t="n">
        <v>153401</v>
      </c>
      <c r="E42" s="5" t="n">
        <v>153675</v>
      </c>
    </row>
    <row r="43" spans="1:6">
      <c r="A43" s="4" t="s">
        <v>385</v>
      </c>
      <c r="B43" s="5" t="n">
        <v>4579</v>
      </c>
      <c r="C43" s="5" t="n">
        <v>4855</v>
      </c>
      <c r="D43" s="5" t="n">
        <v>14097</v>
      </c>
      <c r="E43" s="5" t="n">
        <v>14465</v>
      </c>
    </row>
    <row r="44" spans="1:6">
      <c r="A44" s="4" t="s">
        <v>65</v>
      </c>
      <c r="B44" s="5" t="n">
        <v>13211</v>
      </c>
      <c r="C44" s="5" t="n">
        <v>13242</v>
      </c>
      <c r="D44" s="5" t="n">
        <v>39689</v>
      </c>
      <c r="E44" s="5" t="n">
        <v>39703</v>
      </c>
    </row>
    <row r="45" spans="1:6">
      <c r="A45" s="4" t="s">
        <v>391</v>
      </c>
      <c r="B45" s="5" t="n">
        <v>0</v>
      </c>
      <c r="D45" s="5" t="n">
        <v>0</v>
      </c>
    </row>
    <row r="46" spans="1:6">
      <c r="A46" s="4" t="s">
        <v>320</v>
      </c>
      <c r="B46" s="5" t="n">
        <v>2160</v>
      </c>
      <c r="C46" s="5" t="n">
        <v>7370</v>
      </c>
      <c r="D46" s="5" t="n">
        <v>10061</v>
      </c>
      <c r="E46" s="5" t="n">
        <v>9138</v>
      </c>
    </row>
    <row r="47" spans="1:6">
      <c r="A47" s="4" t="s">
        <v>392</v>
      </c>
      <c r="B47" s="5" t="n">
        <v>0</v>
      </c>
      <c r="C47" s="5" t="n">
        <v>0</v>
      </c>
      <c r="D47" s="5" t="n">
        <v>0</v>
      </c>
      <c r="E47" s="5" t="n">
        <v>0</v>
      </c>
    </row>
    <row r="48" spans="1:6">
      <c r="A48" s="4" t="s">
        <v>393</v>
      </c>
      <c r="B48" s="5" t="n">
        <v>0</v>
      </c>
      <c r="D48" s="5" t="n">
        <v>0</v>
      </c>
    </row>
    <row r="49" spans="1:6">
      <c r="A49" s="4" t="s">
        <v>386</v>
      </c>
      <c r="B49" s="7" t="n">
        <v>448626</v>
      </c>
      <c r="C49" s="7" t="n">
        <v>400538</v>
      </c>
      <c r="D49" s="7" t="n">
        <v>448626</v>
      </c>
      <c r="E49" s="7" t="n">
        <v>40053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6</v>
      </c>
      <c r="B1" s="2" t="s">
        <v>57</v>
      </c>
      <c r="D1" s="2" t="s">
        <v>1</v>
      </c>
    </row>
    <row r="2" spans="1:5">
      <c r="B2" s="2" t="s">
        <v>2</v>
      </c>
      <c r="C2" s="2" t="s">
        <v>58</v>
      </c>
      <c r="D2" s="2" t="s">
        <v>2</v>
      </c>
      <c r="E2" s="2" t="s">
        <v>58</v>
      </c>
    </row>
    <row r="3" spans="1:5">
      <c r="A3" s="3" t="s">
        <v>397</v>
      </c>
    </row>
    <row r="4" spans="1:5">
      <c r="A4" s="4" t="s">
        <v>398</v>
      </c>
      <c r="B4" s="7" t="n">
        <v>655774</v>
      </c>
      <c r="C4" s="7" t="n">
        <v>621745</v>
      </c>
      <c r="D4" s="7" t="n">
        <v>1929978</v>
      </c>
      <c r="E4" s="7" t="n">
        <v>1783759</v>
      </c>
    </row>
    <row r="5" spans="1:5">
      <c r="A5" s="4" t="s">
        <v>66</v>
      </c>
      <c r="B5" s="5" t="n">
        <v>-62141</v>
      </c>
      <c r="C5" s="5" t="n">
        <v>0</v>
      </c>
      <c r="D5" s="5" t="n">
        <v>-62141</v>
      </c>
      <c r="E5" s="5" t="n">
        <v>0</v>
      </c>
    </row>
    <row r="6" spans="1:5">
      <c r="A6" s="4" t="s">
        <v>65</v>
      </c>
      <c r="B6" s="5" t="n">
        <v>-25533</v>
      </c>
      <c r="C6" s="5" t="n">
        <v>-27162</v>
      </c>
      <c r="D6" s="5" t="n">
        <v>-74990</v>
      </c>
      <c r="E6" s="5" t="n">
        <v>-77944</v>
      </c>
    </row>
    <row r="7" spans="1:5">
      <c r="A7" s="4" t="s">
        <v>320</v>
      </c>
      <c r="B7" s="5" t="n">
        <v>-11688</v>
      </c>
      <c r="C7" s="5" t="n">
        <v>-16679</v>
      </c>
      <c r="D7" s="5" t="n">
        <v>-57010</v>
      </c>
      <c r="E7" s="5" t="n">
        <v>-32839</v>
      </c>
    </row>
    <row r="8" spans="1:5">
      <c r="A8" s="4" t="s">
        <v>385</v>
      </c>
      <c r="B8" s="5" t="n">
        <v>-11700</v>
      </c>
      <c r="C8" s="5" t="n">
        <v>-11700</v>
      </c>
      <c r="D8" s="5" t="n">
        <v>-35600</v>
      </c>
      <c r="E8" s="5" t="n">
        <v>-34600</v>
      </c>
    </row>
    <row r="9" spans="1:5">
      <c r="A9" s="4" t="s">
        <v>67</v>
      </c>
      <c r="B9" s="5" t="n">
        <v>131278</v>
      </c>
      <c r="C9" s="5" t="n">
        <v>61116</v>
      </c>
      <c r="D9" s="5" t="n">
        <v>231987</v>
      </c>
      <c r="E9" s="5" t="n">
        <v>175489</v>
      </c>
    </row>
    <row r="10" spans="1:5">
      <c r="A10" s="4" t="s">
        <v>68</v>
      </c>
      <c r="B10" s="5" t="n">
        <v>-14472</v>
      </c>
      <c r="C10" s="5" t="n">
        <v>-19385</v>
      </c>
      <c r="D10" s="5" t="n">
        <v>-46538</v>
      </c>
      <c r="E10" s="5" t="n">
        <v>-66424</v>
      </c>
    </row>
    <row r="11" spans="1:5">
      <c r="A11" s="4" t="s">
        <v>69</v>
      </c>
      <c r="B11" s="5" t="n">
        <v>1356</v>
      </c>
      <c r="C11" s="5" t="n">
        <v>-325</v>
      </c>
      <c r="D11" s="5" t="n">
        <v>824</v>
      </c>
      <c r="E11" s="5" t="n">
        <v>-880</v>
      </c>
    </row>
    <row r="12" spans="1:5">
      <c r="A12" s="4" t="s">
        <v>70</v>
      </c>
      <c r="B12" s="5" t="n">
        <v>0</v>
      </c>
      <c r="C12" s="5" t="n">
        <v>-51594</v>
      </c>
      <c r="D12" s="5" t="n">
        <v>-22990</v>
      </c>
      <c r="E12" s="5" t="n">
        <v>-52441</v>
      </c>
    </row>
    <row r="13" spans="1:5">
      <c r="A13" s="4" t="s">
        <v>399</v>
      </c>
      <c r="B13" s="5" t="n">
        <v>118162</v>
      </c>
      <c r="C13" s="5" t="n">
        <v>-10188</v>
      </c>
      <c r="D13" s="5" t="n">
        <v>163283</v>
      </c>
      <c r="E13" s="5" t="n">
        <v>55744</v>
      </c>
    </row>
    <row r="14" spans="1:5">
      <c r="A14" s="4" t="s">
        <v>387</v>
      </c>
    </row>
    <row r="15" spans="1:5">
      <c r="A15" s="3" t="s">
        <v>397</v>
      </c>
    </row>
    <row r="16" spans="1:5">
      <c r="A16" s="4" t="s">
        <v>400</v>
      </c>
      <c r="B16" s="5" t="n">
        <v>659003</v>
      </c>
      <c r="C16" s="5" t="n">
        <v>621745</v>
      </c>
      <c r="D16" s="5" t="n">
        <v>1937867</v>
      </c>
      <c r="E16" s="5" t="n">
        <v>1783759</v>
      </c>
    </row>
    <row r="17" spans="1:5">
      <c r="A17" s="4" t="s">
        <v>393</v>
      </c>
      <c r="B17" s="5" t="n">
        <v>-3229</v>
      </c>
      <c r="C17" s="5" t="n">
        <v>0</v>
      </c>
      <c r="D17" s="5" t="n">
        <v>-7889</v>
      </c>
      <c r="E17" s="5" t="n">
        <v>0</v>
      </c>
    </row>
    <row r="18" spans="1:5">
      <c r="A18" s="4" t="s">
        <v>398</v>
      </c>
      <c r="B18" s="5" t="n">
        <v>655774</v>
      </c>
      <c r="C18" s="5" t="n">
        <v>621745</v>
      </c>
      <c r="D18" s="5" t="n">
        <v>1929978</v>
      </c>
      <c r="E18" s="5" t="n">
        <v>1783759</v>
      </c>
    </row>
    <row r="19" spans="1:5">
      <c r="A19" s="4" t="s">
        <v>401</v>
      </c>
      <c r="B19" s="5" t="n">
        <v>125960</v>
      </c>
      <c r="C19" s="5" t="n">
        <v>117856</v>
      </c>
      <c r="D19" s="5" t="n">
        <v>353344</v>
      </c>
      <c r="E19" s="5" t="n">
        <v>321748</v>
      </c>
    </row>
    <row r="20" spans="1:5">
      <c r="A20" s="4" t="s">
        <v>66</v>
      </c>
      <c r="B20" s="5" t="n">
        <v>62141</v>
      </c>
      <c r="C20" s="5" t="n">
        <v>0</v>
      </c>
      <c r="D20" s="5" t="n">
        <v>62141</v>
      </c>
      <c r="E20" s="5" t="n">
        <v>0</v>
      </c>
    </row>
    <row r="21" spans="1:5">
      <c r="A21" s="4" t="s">
        <v>402</v>
      </c>
      <c r="B21" s="5" t="n">
        <v>-2634</v>
      </c>
      <c r="C21" s="5" t="n">
        <v>0</v>
      </c>
      <c r="D21" s="5" t="n">
        <v>-2634</v>
      </c>
      <c r="E21" s="5" t="n">
        <v>0</v>
      </c>
    </row>
    <row r="22" spans="1:5">
      <c r="A22" s="4" t="s">
        <v>65</v>
      </c>
      <c r="B22" s="5" t="n">
        <v>-25533</v>
      </c>
      <c r="C22" s="5" t="n">
        <v>-27162</v>
      </c>
      <c r="D22" s="5" t="n">
        <v>-74990</v>
      </c>
      <c r="E22" s="5" t="n">
        <v>-77944</v>
      </c>
    </row>
    <row r="23" spans="1:5">
      <c r="A23" s="4" t="s">
        <v>320</v>
      </c>
      <c r="B23" s="5" t="n">
        <v>-11688</v>
      </c>
      <c r="C23" s="5" t="n">
        <v>-16679</v>
      </c>
      <c r="D23" s="5" t="n">
        <v>-57010</v>
      </c>
      <c r="E23" s="5" t="n">
        <v>-32839</v>
      </c>
    </row>
    <row r="24" spans="1:5">
      <c r="A24" s="4" t="s">
        <v>385</v>
      </c>
      <c r="B24" s="5" t="n">
        <v>-11671</v>
      </c>
      <c r="C24" s="5" t="n">
        <v>-11683</v>
      </c>
      <c r="D24" s="5" t="n">
        <v>-35562</v>
      </c>
      <c r="E24" s="5" t="n">
        <v>-34594</v>
      </c>
    </row>
    <row r="25" spans="1:5">
      <c r="A25" s="4" t="s">
        <v>403</v>
      </c>
      <c r="B25" s="5" t="n">
        <v>-821</v>
      </c>
      <c r="C25" s="5" t="n">
        <v>-2922</v>
      </c>
      <c r="D25" s="5" t="n">
        <v>-2359</v>
      </c>
      <c r="E25" s="5" t="n">
        <v>-4089</v>
      </c>
    </row>
    <row r="26" spans="1:5">
      <c r="A26" s="4" t="s">
        <v>391</v>
      </c>
      <c r="B26" s="5" t="n">
        <v>-620</v>
      </c>
      <c r="C26" s="5" t="n">
        <v>0</v>
      </c>
      <c r="D26" s="5" t="n">
        <v>-1344</v>
      </c>
      <c r="E26" s="5" t="n">
        <v>0</v>
      </c>
    </row>
    <row r="27" spans="1:5">
      <c r="A27" s="4" t="s">
        <v>404</v>
      </c>
      <c r="B27" s="5" t="n">
        <v>0</v>
      </c>
      <c r="C27" s="5" t="n">
        <v>0</v>
      </c>
      <c r="D27" s="5" t="n">
        <v>-94</v>
      </c>
      <c r="E27" s="5" t="n">
        <v>0</v>
      </c>
    </row>
    <row r="28" spans="1:5">
      <c r="A28" s="4" t="s">
        <v>405</v>
      </c>
      <c r="B28" s="5" t="n">
        <v>0</v>
      </c>
      <c r="C28" s="5" t="n">
        <v>2551</v>
      </c>
      <c r="D28" s="5" t="n">
        <v>0</v>
      </c>
      <c r="E28" s="5" t="n">
        <v>5835</v>
      </c>
    </row>
    <row r="29" spans="1:5">
      <c r="A29" s="4" t="s">
        <v>406</v>
      </c>
    </row>
    <row r="30" spans="1:5">
      <c r="A30" s="3" t="s">
        <v>397</v>
      </c>
    </row>
    <row r="31" spans="1:5">
      <c r="A31" s="4" t="s">
        <v>67</v>
      </c>
      <c r="B31" s="7" t="n">
        <v>-627</v>
      </c>
      <c r="C31" s="7" t="n">
        <v>-845</v>
      </c>
      <c r="D31" s="7" t="n">
        <v>-1616</v>
      </c>
      <c r="E31" s="7" t="n">
        <v>-262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7</v>
      </c>
      <c r="B1" s="2" t="s">
        <v>57</v>
      </c>
      <c r="D1" s="2" t="s">
        <v>1</v>
      </c>
    </row>
    <row r="2" spans="1:5">
      <c r="B2" s="2" t="s">
        <v>2</v>
      </c>
      <c r="C2" s="2" t="s">
        <v>58</v>
      </c>
      <c r="D2" s="2" t="s">
        <v>2</v>
      </c>
      <c r="E2" s="2" t="s">
        <v>58</v>
      </c>
    </row>
    <row r="3" spans="1:5">
      <c r="A3" s="3" t="s">
        <v>408</v>
      </c>
    </row>
    <row r="4" spans="1:5">
      <c r="A4" s="4" t="s">
        <v>73</v>
      </c>
      <c r="B4" s="7" t="n">
        <v>85858</v>
      </c>
      <c r="C4" s="7" t="n">
        <v>945</v>
      </c>
      <c r="D4" s="7" t="n">
        <v>117220</v>
      </c>
      <c r="E4" s="7" t="n">
        <v>62417</v>
      </c>
    </row>
    <row r="5" spans="1:5">
      <c r="A5" s="4" t="s">
        <v>74</v>
      </c>
      <c r="B5" s="5" t="n">
        <v>-23</v>
      </c>
      <c r="C5" s="5" t="n">
        <v>-82</v>
      </c>
      <c r="D5" s="5" t="n">
        <v>-148</v>
      </c>
      <c r="E5" s="5" t="n">
        <v>-274</v>
      </c>
    </row>
    <row r="6" spans="1:5">
      <c r="A6" s="4" t="s">
        <v>76</v>
      </c>
      <c r="B6" s="5" t="n">
        <v>8732</v>
      </c>
      <c r="C6" s="5" t="n">
        <v>8732</v>
      </c>
      <c r="D6" s="5" t="n">
        <v>26198</v>
      </c>
      <c r="E6" s="5" t="n">
        <v>26198</v>
      </c>
    </row>
    <row r="7" spans="1:5">
      <c r="A7" s="4" t="s">
        <v>77</v>
      </c>
      <c r="B7" s="5" t="n">
        <v>77149</v>
      </c>
      <c r="C7" s="5" t="n">
        <v>-7705</v>
      </c>
      <c r="D7" s="5" t="n">
        <v>91170</v>
      </c>
      <c r="E7" s="5" t="n">
        <v>36493</v>
      </c>
    </row>
    <row r="8" spans="1:5">
      <c r="A8" s="4" t="s">
        <v>409</v>
      </c>
      <c r="B8" s="5" t="n">
        <v>8732</v>
      </c>
      <c r="C8" s="5" t="n">
        <v>0</v>
      </c>
      <c r="D8" s="5" t="n">
        <v>0</v>
      </c>
      <c r="E8" s="5" t="n">
        <v>0</v>
      </c>
    </row>
    <row r="9" spans="1:5">
      <c r="A9" s="4" t="s">
        <v>410</v>
      </c>
      <c r="B9" s="7" t="n">
        <v>85881</v>
      </c>
      <c r="C9" s="7" t="n">
        <v>-7705</v>
      </c>
      <c r="D9" s="7" t="n">
        <v>91170</v>
      </c>
      <c r="E9" s="7" t="n">
        <v>36493</v>
      </c>
    </row>
    <row r="10" spans="1:5">
      <c r="A10" s="3" t="s">
        <v>411</v>
      </c>
    </row>
    <row r="11" spans="1:5">
      <c r="A11" s="4" t="s">
        <v>412</v>
      </c>
      <c r="B11" s="5" t="n">
        <v>40510</v>
      </c>
      <c r="C11" s="5" t="n">
        <v>42256</v>
      </c>
      <c r="D11" s="5" t="n">
        <v>40960</v>
      </c>
      <c r="E11" s="5" t="n">
        <v>42251</v>
      </c>
    </row>
    <row r="12" spans="1:5">
      <c r="A12" s="4" t="s">
        <v>413</v>
      </c>
      <c r="B12" s="5" t="n">
        <v>6857</v>
      </c>
      <c r="C12" s="5" t="n">
        <v>0</v>
      </c>
      <c r="D12" s="5" t="n">
        <v>0</v>
      </c>
      <c r="E12" s="5" t="n">
        <v>0</v>
      </c>
    </row>
    <row r="13" spans="1:5">
      <c r="A13" s="4" t="s">
        <v>414</v>
      </c>
      <c r="B13" s="5" t="n">
        <v>311</v>
      </c>
      <c r="C13" s="5" t="n">
        <v>0</v>
      </c>
      <c r="D13" s="5" t="n">
        <v>308</v>
      </c>
      <c r="E13" s="5" t="n">
        <v>412</v>
      </c>
    </row>
    <row r="14" spans="1:5">
      <c r="A14" s="4" t="s">
        <v>415</v>
      </c>
      <c r="B14" s="5" t="n">
        <v>47678</v>
      </c>
      <c r="C14" s="5" t="n">
        <v>42256</v>
      </c>
      <c r="D14" s="5" t="n">
        <v>41268</v>
      </c>
      <c r="E14" s="5" t="n">
        <v>4266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6</v>
      </c>
      <c r="B1" s="2" t="s">
        <v>57</v>
      </c>
      <c r="D1" s="2" t="s">
        <v>1</v>
      </c>
    </row>
    <row r="2" spans="1:5">
      <c r="B2" s="2" t="s">
        <v>2</v>
      </c>
      <c r="C2" s="2" t="s">
        <v>58</v>
      </c>
      <c r="D2" s="2" t="s">
        <v>2</v>
      </c>
      <c r="E2" s="2" t="s">
        <v>58</v>
      </c>
    </row>
    <row r="3" spans="1:5">
      <c r="A3" s="3" t="s">
        <v>417</v>
      </c>
    </row>
    <row r="4" spans="1:5">
      <c r="A4" s="4" t="s">
        <v>418</v>
      </c>
      <c r="B4" s="5" t="n">
        <v>900</v>
      </c>
      <c r="C4" s="5" t="n">
        <v>900</v>
      </c>
      <c r="D4" s="5" t="n">
        <v>800</v>
      </c>
      <c r="E4" s="5" t="n">
        <v>500</v>
      </c>
    </row>
    <row r="5" spans="1:5">
      <c r="A5" s="4" t="s">
        <v>419</v>
      </c>
      <c r="B5" s="5" t="n">
        <v>300</v>
      </c>
      <c r="C5" s="5" t="n">
        <v>200</v>
      </c>
      <c r="D5" s="5" t="n">
        <v>200</v>
      </c>
      <c r="E5" s="5" t="n">
        <v>200</v>
      </c>
    </row>
    <row r="6" spans="1:5">
      <c r="A6" s="4" t="s">
        <v>420</v>
      </c>
      <c r="B6" s="5" t="n">
        <v>311</v>
      </c>
      <c r="C6" s="5" t="n">
        <v>0</v>
      </c>
      <c r="D6" s="5" t="n">
        <v>308</v>
      </c>
      <c r="E6" s="5" t="n">
        <v>412</v>
      </c>
    </row>
    <row r="7" spans="1:5">
      <c r="A7" s="4" t="s">
        <v>421</v>
      </c>
    </row>
    <row r="8" spans="1:5">
      <c r="A8" s="3" t="s">
        <v>417</v>
      </c>
    </row>
    <row r="9" spans="1:5">
      <c r="A9" s="4" t="s">
        <v>418</v>
      </c>
      <c r="C9" s="5" t="n">
        <v>6800</v>
      </c>
      <c r="D9" s="5" t="n">
        <v>6900</v>
      </c>
      <c r="E9" s="5" t="n">
        <v>69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22</v>
      </c>
      <c r="B1" s="2" t="s">
        <v>2</v>
      </c>
      <c r="C1" s="2" t="s">
        <v>25</v>
      </c>
    </row>
    <row r="2" spans="1:3">
      <c r="A2" s="3" t="s">
        <v>161</v>
      </c>
    </row>
    <row r="3" spans="1:3">
      <c r="A3" s="4" t="s">
        <v>423</v>
      </c>
      <c r="B3" s="7" t="n">
        <v>164925</v>
      </c>
      <c r="C3" s="7" t="n">
        <v>133311</v>
      </c>
    </row>
    <row r="4" spans="1:3">
      <c r="A4" s="4" t="s">
        <v>424</v>
      </c>
      <c r="B4" s="5" t="n">
        <v>45054</v>
      </c>
      <c r="C4" s="5" t="n">
        <v>35807</v>
      </c>
    </row>
    <row r="5" spans="1:3">
      <c r="A5" s="4" t="s">
        <v>425</v>
      </c>
      <c r="B5" s="5" t="n">
        <v>142297</v>
      </c>
      <c r="C5" s="5" t="n">
        <v>153377</v>
      </c>
    </row>
    <row r="6" spans="1:3">
      <c r="A6" s="4" t="s">
        <v>426</v>
      </c>
      <c r="B6" s="5" t="n">
        <v>352276</v>
      </c>
      <c r="C6" s="5" t="n">
        <v>322495</v>
      </c>
    </row>
    <row r="7" spans="1:3">
      <c r="A7" s="4" t="s">
        <v>427</v>
      </c>
      <c r="B7" s="5" t="n">
        <v>-30082</v>
      </c>
      <c r="C7" s="5" t="n">
        <v>-25269</v>
      </c>
    </row>
    <row r="8" spans="1:3">
      <c r="A8" s="4" t="s">
        <v>428</v>
      </c>
      <c r="B8" s="7" t="n">
        <v>322194</v>
      </c>
      <c r="C8" s="7" t="n">
        <v>29722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429</v>
      </c>
      <c r="B1" s="2" t="s">
        <v>57</v>
      </c>
      <c r="D1" s="2" t="s">
        <v>1</v>
      </c>
    </row>
    <row r="2" spans="1:5">
      <c r="B2" s="2" t="s">
        <v>2</v>
      </c>
      <c r="C2" s="2" t="s">
        <v>58</v>
      </c>
      <c r="D2" s="2" t="s">
        <v>2</v>
      </c>
      <c r="E2" s="2" t="s">
        <v>58</v>
      </c>
    </row>
    <row r="3" spans="1:5">
      <c r="A3" s="3" t="s">
        <v>164</v>
      </c>
    </row>
    <row r="4" spans="1:5">
      <c r="A4" s="4" t="s">
        <v>385</v>
      </c>
      <c r="B4" s="9" t="n">
        <v>11.7</v>
      </c>
      <c r="C4" s="9" t="n">
        <v>11.7</v>
      </c>
      <c r="D4" s="9" t="n">
        <v>35.6</v>
      </c>
      <c r="E4" s="9" t="n">
        <v>34.6</v>
      </c>
    </row>
    <row r="5" spans="1:5">
      <c r="A5" s="4" t="s">
        <v>430</v>
      </c>
      <c r="B5" s="9" t="n">
        <v>26.2</v>
      </c>
      <c r="C5" s="9" t="n">
        <v>27.2</v>
      </c>
      <c r="D5" s="9" t="n">
        <v>76.3</v>
      </c>
      <c r="E5" s="9" t="n">
        <v>77.9000000000000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12"/>
    <col customWidth="1" max="3" min="3" width="38"/>
    <col customWidth="1" max="4" min="4" width="13"/>
    <col customWidth="1" max="5" min="5" width="27"/>
    <col customWidth="1" max="6" min="6" width="18"/>
    <col customWidth="1" max="7" min="7" width="15"/>
    <col customWidth="1" max="8" min="8" width="46"/>
    <col customWidth="1" max="9" min="9" width="25"/>
  </cols>
  <sheetData>
    <row r="1" spans="1:9">
      <c r="A1" s="1" t="s">
        <v>116</v>
      </c>
      <c r="B1" s="2" t="s">
        <v>117</v>
      </c>
      <c r="C1" s="2" t="s">
        <v>118</v>
      </c>
      <c r="D1" s="2" t="s">
        <v>119</v>
      </c>
      <c r="E1" s="2" t="s">
        <v>120</v>
      </c>
      <c r="F1" s="2" t="s">
        <v>121</v>
      </c>
      <c r="G1" s="2" t="s">
        <v>122</v>
      </c>
      <c r="H1" s="2" t="s">
        <v>123</v>
      </c>
      <c r="I1" s="2" t="s">
        <v>124</v>
      </c>
    </row>
    <row r="2" spans="1:9">
      <c r="A2" s="4" t="s">
        <v>125</v>
      </c>
      <c r="C2" s="5" t="n">
        <v>52</v>
      </c>
      <c r="D2" s="5" t="n">
        <v>50335</v>
      </c>
      <c r="G2" s="5" t="n">
        <v>8316</v>
      </c>
    </row>
    <row r="3" spans="1:9">
      <c r="A3" s="4" t="s">
        <v>126</v>
      </c>
      <c r="B3" s="7" t="n">
        <v>1434866</v>
      </c>
      <c r="C3" s="7" t="n">
        <v>1</v>
      </c>
      <c r="D3" s="7" t="n">
        <v>503</v>
      </c>
      <c r="E3" s="7" t="n">
        <v>1123832</v>
      </c>
      <c r="F3" s="7" t="n">
        <v>833610</v>
      </c>
      <c r="G3" s="7" t="n">
        <v>-425685</v>
      </c>
      <c r="H3" s="7" t="n">
        <v>-98026</v>
      </c>
      <c r="I3" s="7" t="n">
        <v>631</v>
      </c>
    </row>
    <row r="4" spans="1:9">
      <c r="A4" s="3" t="s">
        <v>127</v>
      </c>
    </row>
    <row r="5" spans="1:9">
      <c r="A5" s="4" t="s">
        <v>128</v>
      </c>
      <c r="B5" s="5" t="n">
        <v>-29041</v>
      </c>
      <c r="F5" s="5" t="n">
        <v>-29041</v>
      </c>
    </row>
    <row r="6" spans="1:9">
      <c r="A6" s="4" t="s">
        <v>129</v>
      </c>
      <c r="B6" s="5" t="n">
        <v>117220</v>
      </c>
      <c r="F6" s="5" t="n">
        <v>117368</v>
      </c>
      <c r="I6" s="5" t="n">
        <v>-148</v>
      </c>
    </row>
    <row r="7" spans="1:9">
      <c r="A7" s="4" t="s">
        <v>130</v>
      </c>
      <c r="B7" s="5" t="n">
        <v>12352</v>
      </c>
      <c r="H7" s="5" t="n">
        <v>12359</v>
      </c>
      <c r="I7" s="5" t="n">
        <v>-7</v>
      </c>
    </row>
    <row r="8" spans="1:9">
      <c r="A8" s="4" t="s">
        <v>131</v>
      </c>
      <c r="B8" s="5" t="n">
        <v>-765</v>
      </c>
      <c r="E8" s="5" t="n">
        <v>-883</v>
      </c>
      <c r="G8" s="7" t="n">
        <v>118</v>
      </c>
    </row>
    <row r="9" spans="1:9">
      <c r="A9" s="4" t="s">
        <v>132</v>
      </c>
      <c r="G9" s="5" t="n">
        <v>20</v>
      </c>
    </row>
    <row r="10" spans="1:9">
      <c r="A10" s="4" t="s">
        <v>133</v>
      </c>
      <c r="B10" s="5" t="n">
        <v>-1239</v>
      </c>
      <c r="E10" s="5" t="n">
        <v>-1907</v>
      </c>
      <c r="G10" s="7" t="n">
        <v>668</v>
      </c>
    </row>
    <row r="11" spans="1:9">
      <c r="A11" s="4" t="s">
        <v>134</v>
      </c>
      <c r="G11" s="5" t="n">
        <v>48</v>
      </c>
    </row>
    <row r="12" spans="1:9">
      <c r="A12" s="4" t="s">
        <v>135</v>
      </c>
      <c r="B12" s="7" t="n">
        <v>-125000</v>
      </c>
      <c r="G12" s="7" t="n">
        <v>-125000</v>
      </c>
    </row>
    <row r="13" spans="1:9">
      <c r="A13" s="4" t="s">
        <v>136</v>
      </c>
      <c r="B13" s="5" t="n">
        <v>-1800</v>
      </c>
      <c r="G13" s="5" t="n">
        <v>-1782</v>
      </c>
    </row>
    <row r="14" spans="1:9">
      <c r="A14" s="4" t="s">
        <v>89</v>
      </c>
      <c r="B14" s="7" t="n">
        <v>14657</v>
      </c>
      <c r="E14" s="5" t="n">
        <v>14657</v>
      </c>
    </row>
    <row r="15" spans="1:9">
      <c r="A15" s="4" t="s">
        <v>109</v>
      </c>
      <c r="B15" s="5" t="n">
        <v>-411</v>
      </c>
      <c r="F15" s="5" t="n">
        <v>-411</v>
      </c>
    </row>
    <row r="16" spans="1:9">
      <c r="A16" s="4" t="s">
        <v>137</v>
      </c>
      <c r="B16" s="5" t="n">
        <v>-26198</v>
      </c>
      <c r="F16" s="5" t="n">
        <v>-26198</v>
      </c>
    </row>
    <row r="17" spans="1:9">
      <c r="A17" s="4" t="s">
        <v>138</v>
      </c>
      <c r="B17" s="5" t="n">
        <v>-6139</v>
      </c>
      <c r="F17" s="5" t="n">
        <v>-6139</v>
      </c>
    </row>
    <row r="18" spans="1:9">
      <c r="A18" s="4" t="s">
        <v>139</v>
      </c>
      <c r="C18" s="5" t="n">
        <v>52</v>
      </c>
      <c r="D18" s="5" t="n">
        <v>50335</v>
      </c>
      <c r="G18" s="5" t="n">
        <v>10030</v>
      </c>
    </row>
    <row r="19" spans="1:9">
      <c r="A19" s="4" t="s">
        <v>140</v>
      </c>
      <c r="B19" s="7" t="n">
        <v>1390302</v>
      </c>
      <c r="C19" s="7" t="n">
        <v>1</v>
      </c>
      <c r="D19" s="7" t="n">
        <v>503</v>
      </c>
      <c r="E19" s="7" t="n">
        <v>1135699</v>
      </c>
      <c r="F19" s="7" t="n">
        <v>889189</v>
      </c>
      <c r="G19" s="7" t="n">
        <v>-549899</v>
      </c>
      <c r="H19" s="7" t="n">
        <v>-85667</v>
      </c>
      <c r="I19" s="7" t="n">
        <v>47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31</v>
      </c>
      <c r="B1" s="2" t="s">
        <v>57</v>
      </c>
      <c r="D1" s="2" t="s">
        <v>1</v>
      </c>
      <c r="F1" s="2" t="s">
        <v>432</v>
      </c>
    </row>
    <row r="2" spans="1:6">
      <c r="B2" s="2" t="s">
        <v>2</v>
      </c>
      <c r="C2" s="2" t="s">
        <v>58</v>
      </c>
      <c r="D2" s="2" t="s">
        <v>2</v>
      </c>
      <c r="E2" s="2" t="s">
        <v>58</v>
      </c>
      <c r="F2" s="2" t="s">
        <v>2</v>
      </c>
    </row>
    <row r="3" spans="1:6">
      <c r="A3" s="3" t="s">
        <v>433</v>
      </c>
    </row>
    <row r="4" spans="1:6">
      <c r="A4" s="4" t="s">
        <v>320</v>
      </c>
      <c r="B4" s="7" t="n">
        <v>11688</v>
      </c>
      <c r="C4" s="7" t="n">
        <v>16679</v>
      </c>
      <c r="D4" s="7" t="n">
        <v>57010</v>
      </c>
      <c r="E4" s="7" t="n">
        <v>32839</v>
      </c>
    </row>
    <row r="5" spans="1:6">
      <c r="A5" s="4" t="s">
        <v>434</v>
      </c>
    </row>
    <row r="6" spans="1:6">
      <c r="A6" s="3" t="s">
        <v>433</v>
      </c>
    </row>
    <row r="7" spans="1:6">
      <c r="A7" s="4" t="s">
        <v>435</v>
      </c>
      <c r="D7" s="4" t="s">
        <v>436</v>
      </c>
    </row>
    <row r="8" spans="1:6">
      <c r="A8" s="4" t="s">
        <v>437</v>
      </c>
    </row>
    <row r="9" spans="1:6">
      <c r="A9" s="3" t="s">
        <v>433</v>
      </c>
    </row>
    <row r="10" spans="1:6">
      <c r="A10" s="4" t="s">
        <v>320</v>
      </c>
      <c r="B10" s="5" t="n">
        <v>4800</v>
      </c>
      <c r="C10" s="5" t="n">
        <v>12400</v>
      </c>
      <c r="D10" s="7" t="n">
        <v>21400</v>
      </c>
      <c r="E10" s="5" t="n">
        <v>26500</v>
      </c>
    </row>
    <row r="11" spans="1:6">
      <c r="A11" s="4" t="s">
        <v>438</v>
      </c>
    </row>
    <row r="12" spans="1:6">
      <c r="A12" s="3" t="s">
        <v>433</v>
      </c>
    </row>
    <row r="13" spans="1:6">
      <c r="A13" s="4" t="s">
        <v>320</v>
      </c>
      <c r="B13" s="5" t="n">
        <v>6400</v>
      </c>
      <c r="C13" s="5" t="n">
        <v>4200</v>
      </c>
      <c r="D13" s="5" t="n">
        <v>30300</v>
      </c>
      <c r="E13" s="5" t="n">
        <v>6200</v>
      </c>
    </row>
    <row r="14" spans="1:6">
      <c r="A14" s="4" t="s">
        <v>439</v>
      </c>
    </row>
    <row r="15" spans="1:6">
      <c r="A15" s="3" t="s">
        <v>433</v>
      </c>
    </row>
    <row r="16" spans="1:6">
      <c r="A16" s="4" t="s">
        <v>320</v>
      </c>
      <c r="B16" s="5" t="n">
        <v>500</v>
      </c>
      <c r="C16" s="5" t="n">
        <v>100</v>
      </c>
      <c r="D16" s="5" t="n">
        <v>5300</v>
      </c>
      <c r="E16" s="5" t="n">
        <v>100</v>
      </c>
    </row>
    <row r="17" spans="1:6">
      <c r="A17" s="4" t="s">
        <v>440</v>
      </c>
    </row>
    <row r="18" spans="1:6">
      <c r="A18" s="3" t="s">
        <v>433</v>
      </c>
    </row>
    <row r="19" spans="1:6">
      <c r="A19" s="4" t="s">
        <v>320</v>
      </c>
      <c r="B19" s="5" t="n">
        <v>7100</v>
      </c>
      <c r="D19" s="5" t="n">
        <v>36600</v>
      </c>
    </row>
    <row r="20" spans="1:6">
      <c r="A20" s="4" t="s">
        <v>441</v>
      </c>
      <c r="B20" s="5" t="n">
        <v>12000</v>
      </c>
      <c r="D20" s="5" t="n">
        <v>12000</v>
      </c>
      <c r="F20" s="7" t="n">
        <v>12000</v>
      </c>
    </row>
    <row r="21" spans="1:6">
      <c r="A21" s="4" t="s">
        <v>442</v>
      </c>
    </row>
    <row r="22" spans="1:6">
      <c r="A22" s="3" t="s">
        <v>433</v>
      </c>
    </row>
    <row r="23" spans="1:6">
      <c r="A23" s="4" t="s">
        <v>320</v>
      </c>
      <c r="B23" s="7" t="n">
        <v>4300</v>
      </c>
      <c r="C23" s="7" t="n">
        <v>11400</v>
      </c>
      <c r="D23" s="7" t="n">
        <v>15800</v>
      </c>
      <c r="E23" s="7" t="n">
        <v>25300</v>
      </c>
      <c r="F23" s="7" t="n">
        <v>641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3</v>
      </c>
      <c r="B1" s="2" t="s">
        <v>57</v>
      </c>
      <c r="D1" s="2" t="s">
        <v>1</v>
      </c>
    </row>
    <row r="2" spans="1:5">
      <c r="B2" s="2" t="s">
        <v>2</v>
      </c>
      <c r="C2" s="2" t="s">
        <v>58</v>
      </c>
      <c r="D2" s="2" t="s">
        <v>2</v>
      </c>
      <c r="E2" s="2" t="s">
        <v>58</v>
      </c>
    </row>
    <row r="3" spans="1:5">
      <c r="A3" s="3" t="s">
        <v>433</v>
      </c>
    </row>
    <row r="4" spans="1:5">
      <c r="A4" s="4" t="s">
        <v>444</v>
      </c>
      <c r="B4" s="7" t="n">
        <v>11688</v>
      </c>
      <c r="C4" s="7" t="n">
        <v>16679</v>
      </c>
      <c r="D4" s="7" t="n">
        <v>57010</v>
      </c>
      <c r="E4" s="7" t="n">
        <v>32839</v>
      </c>
    </row>
    <row r="5" spans="1:5">
      <c r="A5" s="4" t="s">
        <v>290</v>
      </c>
    </row>
    <row r="6" spans="1:5">
      <c r="A6" s="3" t="s">
        <v>433</v>
      </c>
    </row>
    <row r="7" spans="1:5">
      <c r="A7" s="4" t="s">
        <v>444</v>
      </c>
      <c r="B7" s="5" t="n">
        <v>9528</v>
      </c>
      <c r="C7" s="5" t="n">
        <v>9309</v>
      </c>
      <c r="D7" s="5" t="n">
        <v>46949</v>
      </c>
      <c r="E7" s="5" t="n">
        <v>23701</v>
      </c>
    </row>
    <row r="8" spans="1:5">
      <c r="A8" s="4" t="s">
        <v>291</v>
      </c>
    </row>
    <row r="9" spans="1:5">
      <c r="A9" s="3" t="s">
        <v>433</v>
      </c>
    </row>
    <row r="10" spans="1:5">
      <c r="A10" s="4" t="s">
        <v>444</v>
      </c>
      <c r="B10" s="5" t="n">
        <v>2160</v>
      </c>
      <c r="C10" s="5" t="n">
        <v>7370</v>
      </c>
      <c r="D10" s="5" t="n">
        <v>10061</v>
      </c>
      <c r="E10" s="5" t="n">
        <v>9138</v>
      </c>
    </row>
    <row r="11" spans="1:5">
      <c r="A11" s="4" t="s">
        <v>445</v>
      </c>
    </row>
    <row r="12" spans="1:5">
      <c r="A12" s="3" t="s">
        <v>433</v>
      </c>
    </row>
    <row r="13" spans="1:5">
      <c r="A13" s="4" t="s">
        <v>446</v>
      </c>
      <c r="B13" s="5" t="n">
        <v>-1147</v>
      </c>
      <c r="C13" s="5" t="n">
        <v>1934</v>
      </c>
      <c r="D13" s="5" t="n">
        <v>10475</v>
      </c>
      <c r="E13" s="5" t="n">
        <v>4263</v>
      </c>
    </row>
    <row r="14" spans="1:5">
      <c r="A14" s="4" t="s">
        <v>447</v>
      </c>
    </row>
    <row r="15" spans="1:5">
      <c r="A15" s="3" t="s">
        <v>433</v>
      </c>
    </row>
    <row r="16" spans="1:5">
      <c r="A16" s="4" t="s">
        <v>446</v>
      </c>
      <c r="B16" s="5" t="n">
        <v>-1283</v>
      </c>
      <c r="C16" s="5" t="n">
        <v>1222</v>
      </c>
      <c r="D16" s="5" t="n">
        <v>10097</v>
      </c>
      <c r="E16" s="5" t="n">
        <v>3398</v>
      </c>
    </row>
    <row r="17" spans="1:5">
      <c r="A17" s="4" t="s">
        <v>448</v>
      </c>
    </row>
    <row r="18" spans="1:5">
      <c r="A18" s="3" t="s">
        <v>433</v>
      </c>
    </row>
    <row r="19" spans="1:5">
      <c r="A19" s="4" t="s">
        <v>446</v>
      </c>
      <c r="B19" s="5" t="n">
        <v>136</v>
      </c>
      <c r="C19" s="5" t="n">
        <v>712</v>
      </c>
      <c r="D19" s="5" t="n">
        <v>378</v>
      </c>
      <c r="E19" s="5" t="n">
        <v>865</v>
      </c>
    </row>
    <row r="20" spans="1:5">
      <c r="A20" s="4" t="s">
        <v>449</v>
      </c>
    </row>
    <row r="21" spans="1:5">
      <c r="A21" s="3" t="s">
        <v>433</v>
      </c>
    </row>
    <row r="22" spans="1:5">
      <c r="A22" s="4" t="s">
        <v>450</v>
      </c>
      <c r="B22" s="5" t="n">
        <v>12835</v>
      </c>
      <c r="C22" s="5" t="n">
        <v>14745</v>
      </c>
      <c r="D22" s="5" t="n">
        <v>46535</v>
      </c>
      <c r="E22" s="5" t="n">
        <v>28576</v>
      </c>
    </row>
    <row r="23" spans="1:5">
      <c r="A23" s="4" t="s">
        <v>451</v>
      </c>
    </row>
    <row r="24" spans="1:5">
      <c r="A24" s="3" t="s">
        <v>433</v>
      </c>
    </row>
    <row r="25" spans="1:5">
      <c r="A25" s="4" t="s">
        <v>450</v>
      </c>
      <c r="B25" s="5" t="n">
        <v>10811</v>
      </c>
      <c r="C25" s="5" t="n">
        <v>8087</v>
      </c>
      <c r="D25" s="5" t="n">
        <v>36852</v>
      </c>
      <c r="E25" s="5" t="n">
        <v>20303</v>
      </c>
    </row>
    <row r="26" spans="1:5">
      <c r="A26" s="4" t="s">
        <v>452</v>
      </c>
    </row>
    <row r="27" spans="1:5">
      <c r="A27" s="3" t="s">
        <v>433</v>
      </c>
    </row>
    <row r="28" spans="1:5">
      <c r="A28" s="4" t="s">
        <v>450</v>
      </c>
      <c r="B28" s="7" t="n">
        <v>2024</v>
      </c>
      <c r="C28" s="7" t="n">
        <v>6658</v>
      </c>
      <c r="D28" s="7" t="n">
        <v>9683</v>
      </c>
      <c r="E28" s="7" t="n">
        <v>8273</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53</v>
      </c>
      <c r="B1" s="2" t="s">
        <v>57</v>
      </c>
    </row>
    <row r="2" spans="1:4">
      <c r="B2" s="2" t="s">
        <v>2</v>
      </c>
      <c r="C2" s="2" t="s">
        <v>454</v>
      </c>
      <c r="D2" s="2" t="s">
        <v>455</v>
      </c>
    </row>
    <row r="3" spans="1:4">
      <c r="A3" s="3" t="s">
        <v>456</v>
      </c>
    </row>
    <row r="4" spans="1:4">
      <c r="A4" s="4" t="s">
        <v>457</v>
      </c>
      <c r="B4" s="7" t="n">
        <v>3560</v>
      </c>
      <c r="C4" s="7" t="n">
        <v>406</v>
      </c>
      <c r="D4" s="7" t="n">
        <v>0</v>
      </c>
    </row>
    <row r="5" spans="1:4">
      <c r="A5" s="4" t="s">
        <v>458</v>
      </c>
      <c r="B5" s="5" t="n">
        <v>121</v>
      </c>
      <c r="C5" s="5" t="n">
        <v>10714</v>
      </c>
      <c r="D5" s="5" t="n">
        <v>456</v>
      </c>
    </row>
    <row r="6" spans="1:4">
      <c r="A6" s="4" t="s">
        <v>459</v>
      </c>
      <c r="B6" s="5" t="n">
        <v>-989</v>
      </c>
      <c r="C6" s="5" t="n">
        <v>-7556</v>
      </c>
      <c r="D6" s="5" t="n">
        <v>-50</v>
      </c>
    </row>
    <row r="7" spans="1:4">
      <c r="A7" s="4" t="s">
        <v>460</v>
      </c>
      <c r="B7" s="5" t="n">
        <v>-9</v>
      </c>
      <c r="C7" s="5" t="n">
        <v>-4</v>
      </c>
    </row>
    <row r="8" spans="1:4">
      <c r="A8" s="4" t="s">
        <v>461</v>
      </c>
      <c r="B8" s="5" t="n">
        <v>-1531</v>
      </c>
    </row>
    <row r="9" spans="1:4">
      <c r="A9" s="4" t="s">
        <v>462</v>
      </c>
      <c r="B9" s="7" t="n">
        <v>1152</v>
      </c>
      <c r="C9" s="7" t="n">
        <v>3560</v>
      </c>
      <c r="D9" s="7" t="n">
        <v>40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63</v>
      </c>
      <c r="B1" s="2" t="s">
        <v>2</v>
      </c>
      <c r="C1" s="2" t="s">
        <v>25</v>
      </c>
    </row>
    <row r="2" spans="1:3">
      <c r="A2" s="3" t="s">
        <v>464</v>
      </c>
    </row>
    <row r="3" spans="1:3">
      <c r="A3" s="4" t="s">
        <v>465</v>
      </c>
      <c r="B3" s="7" t="n">
        <v>1526980000</v>
      </c>
      <c r="C3" s="7" t="n">
        <v>1584232000</v>
      </c>
    </row>
    <row r="4" spans="1:3">
      <c r="A4" s="4" t="s">
        <v>466</v>
      </c>
      <c r="B4" s="5" t="n">
        <v>-23383000</v>
      </c>
      <c r="C4" s="5" t="n">
        <v>-23484000</v>
      </c>
    </row>
    <row r="5" spans="1:3">
      <c r="A5" s="4" t="s">
        <v>42</v>
      </c>
      <c r="B5" s="5" t="n">
        <v>1503597000</v>
      </c>
      <c r="C5" s="5" t="n">
        <v>1560748000</v>
      </c>
    </row>
    <row r="6" spans="1:3">
      <c r="A6" s="4" t="s">
        <v>467</v>
      </c>
    </row>
    <row r="7" spans="1:3">
      <c r="A7" s="3" t="s">
        <v>464</v>
      </c>
    </row>
    <row r="8" spans="1:3">
      <c r="A8" s="4" t="s">
        <v>467</v>
      </c>
      <c r="B8" s="5" t="n">
        <v>0</v>
      </c>
      <c r="C8" s="5" t="n">
        <v>0</v>
      </c>
    </row>
    <row r="9" spans="1:3">
      <c r="A9" s="4" t="s">
        <v>468</v>
      </c>
    </row>
    <row r="10" spans="1:3">
      <c r="A10" s="3" t="s">
        <v>464</v>
      </c>
    </row>
    <row r="11" spans="1:3">
      <c r="A11" s="4" t="s">
        <v>465</v>
      </c>
      <c r="B11" s="7" t="n">
        <v>411110000</v>
      </c>
      <c r="C11" s="7" t="n">
        <v>0</v>
      </c>
    </row>
    <row r="12" spans="1:3">
      <c r="A12" s="4" t="s">
        <v>469</v>
      </c>
      <c r="B12" s="4" t="s">
        <v>470</v>
      </c>
      <c r="C12" s="4" t="s">
        <v>470</v>
      </c>
    </row>
    <row r="13" spans="1:3">
      <c r="A13" s="4" t="s">
        <v>471</v>
      </c>
    </row>
    <row r="14" spans="1:3">
      <c r="A14" s="3" t="s">
        <v>464</v>
      </c>
    </row>
    <row r="15" spans="1:3">
      <c r="A15" s="4" t="s">
        <v>465</v>
      </c>
      <c r="B15" s="7" t="n">
        <v>528570000</v>
      </c>
      <c r="C15" s="7" t="n">
        <v>540810000</v>
      </c>
    </row>
    <row r="16" spans="1:3">
      <c r="A16" s="4" t="s">
        <v>469</v>
      </c>
      <c r="B16" s="4" t="s">
        <v>472</v>
      </c>
      <c r="C16" s="4" t="s">
        <v>472</v>
      </c>
    </row>
    <row r="17" spans="1:3">
      <c r="A17" s="4" t="s">
        <v>473</v>
      </c>
    </row>
    <row r="18" spans="1:3">
      <c r="A18" s="3" t="s">
        <v>464</v>
      </c>
    </row>
    <row r="19" spans="1:3">
      <c r="A19" s="4" t="s">
        <v>465</v>
      </c>
      <c r="B19" s="7" t="n">
        <v>234920000</v>
      </c>
      <c r="C19" s="7" t="n">
        <v>240360000</v>
      </c>
    </row>
    <row r="20" spans="1:3">
      <c r="A20" s="4" t="s">
        <v>469</v>
      </c>
      <c r="B20" s="4" t="s">
        <v>474</v>
      </c>
      <c r="C20" s="4" t="s">
        <v>474</v>
      </c>
    </row>
    <row r="21" spans="1:3">
      <c r="A21" s="4" t="s">
        <v>475</v>
      </c>
    </row>
    <row r="22" spans="1:3">
      <c r="A22" s="3" t="s">
        <v>464</v>
      </c>
    </row>
    <row r="23" spans="1:3">
      <c r="A23" s="4" t="s">
        <v>465</v>
      </c>
      <c r="B23" s="7" t="n">
        <v>352380000</v>
      </c>
      <c r="C23" s="7" t="n">
        <v>360540000</v>
      </c>
    </row>
    <row r="24" spans="1:3">
      <c r="A24" s="4" t="s">
        <v>469</v>
      </c>
      <c r="B24" s="4" t="s">
        <v>476</v>
      </c>
      <c r="C24" s="4" t="s">
        <v>476</v>
      </c>
    </row>
    <row r="25" spans="1:3">
      <c r="A25" s="4" t="s">
        <v>477</v>
      </c>
    </row>
    <row r="26" spans="1:3">
      <c r="A26" s="3" t="s">
        <v>464</v>
      </c>
    </row>
    <row r="27" spans="1:3">
      <c r="A27" s="4" t="s">
        <v>465</v>
      </c>
      <c r="B27" s="7" t="n">
        <v>0</v>
      </c>
      <c r="C27" s="7" t="n">
        <v>200000000</v>
      </c>
    </row>
    <row r="28" spans="1:3">
      <c r="A28" s="4" t="s">
        <v>469</v>
      </c>
      <c r="B28" s="4" t="s">
        <v>478</v>
      </c>
      <c r="C28" s="4" t="s">
        <v>478</v>
      </c>
    </row>
    <row r="29" spans="1:3">
      <c r="A29" s="4" t="s">
        <v>479</v>
      </c>
    </row>
    <row r="30" spans="1:3">
      <c r="A30" s="3" t="s">
        <v>464</v>
      </c>
    </row>
    <row r="31" spans="1:3">
      <c r="A31" s="4" t="s">
        <v>465</v>
      </c>
      <c r="B31" s="7" t="n">
        <v>0</v>
      </c>
      <c r="C31" s="7" t="n">
        <v>242522000</v>
      </c>
    </row>
    <row r="32" spans="1:3">
      <c r="A32" s="4" t="s">
        <v>469</v>
      </c>
      <c r="B32" s="4" t="s">
        <v>480</v>
      </c>
      <c r="C32" s="4" t="s">
        <v>48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O75"/>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s>
  <sheetData>
    <row r="1" spans="1:15">
      <c r="A1" s="1" t="s">
        <v>481</v>
      </c>
      <c r="B1" s="2" t="s">
        <v>482</v>
      </c>
      <c r="C1" s="2" t="s">
        <v>483</v>
      </c>
      <c r="D1" s="2" t="s">
        <v>484</v>
      </c>
      <c r="E1" s="2" t="s">
        <v>251</v>
      </c>
      <c r="F1" s="2" t="s">
        <v>485</v>
      </c>
      <c r="G1" s="2" t="s">
        <v>253</v>
      </c>
      <c r="H1" s="2" t="s">
        <v>254</v>
      </c>
      <c r="I1" s="2" t="s">
        <v>253</v>
      </c>
      <c r="J1" s="2" t="s">
        <v>254</v>
      </c>
      <c r="K1" s="2" t="s">
        <v>486</v>
      </c>
      <c r="L1" s="2" t="s">
        <v>485</v>
      </c>
      <c r="M1" s="2" t="s">
        <v>487</v>
      </c>
      <c r="N1" s="2" t="s">
        <v>488</v>
      </c>
      <c r="O1" s="2" t="s">
        <v>257</v>
      </c>
    </row>
    <row r="2" spans="1:15">
      <c r="A2" s="3" t="s">
        <v>464</v>
      </c>
    </row>
    <row r="3" spans="1:15">
      <c r="A3" s="4" t="s">
        <v>489</v>
      </c>
      <c r="G3" s="7" t="n">
        <v>1526980000</v>
      </c>
      <c r="I3" s="7" t="n">
        <v>1526980000</v>
      </c>
      <c r="O3" s="7" t="n">
        <v>1584232000</v>
      </c>
    </row>
    <row r="4" spans="1:15">
      <c r="A4" s="4" t="s">
        <v>70</v>
      </c>
      <c r="G4" s="5" t="n">
        <v>0</v>
      </c>
      <c r="H4" s="7" t="n">
        <v>51594000</v>
      </c>
      <c r="I4" s="5" t="n">
        <v>22990000</v>
      </c>
      <c r="J4" s="7" t="n">
        <v>52441000</v>
      </c>
    </row>
    <row r="5" spans="1:15">
      <c r="A5" s="4" t="s">
        <v>490</v>
      </c>
    </row>
    <row r="6" spans="1:15">
      <c r="A6" s="3" t="s">
        <v>464</v>
      </c>
    </row>
    <row r="7" spans="1:15">
      <c r="A7" s="4" t="s">
        <v>491</v>
      </c>
      <c r="G7" s="5" t="n">
        <v>1526900000</v>
      </c>
      <c r="I7" s="5" t="n">
        <v>1526900000</v>
      </c>
    </row>
    <row r="8" spans="1:15">
      <c r="A8" s="4" t="s">
        <v>467</v>
      </c>
    </row>
    <row r="9" spans="1:15">
      <c r="A9" s="3" t="s">
        <v>464</v>
      </c>
    </row>
    <row r="10" spans="1:15">
      <c r="A10" s="4" t="s">
        <v>492</v>
      </c>
      <c r="B10" s="7" t="n">
        <v>400000000</v>
      </c>
    </row>
    <row r="11" spans="1:15">
      <c r="A11" s="4" t="s">
        <v>493</v>
      </c>
      <c r="B11" s="4" t="s">
        <v>494</v>
      </c>
    </row>
    <row r="12" spans="1:15">
      <c r="A12" s="4" t="s">
        <v>495</v>
      </c>
      <c r="B12" s="4" t="s">
        <v>496</v>
      </c>
    </row>
    <row r="13" spans="1:15">
      <c r="A13" s="4" t="s">
        <v>497</v>
      </c>
      <c r="G13" s="5" t="n">
        <v>0</v>
      </c>
      <c r="I13" s="5" t="n">
        <v>0</v>
      </c>
      <c r="O13" s="7" t="n">
        <v>0</v>
      </c>
    </row>
    <row r="14" spans="1:15">
      <c r="A14" s="4" t="s">
        <v>498</v>
      </c>
      <c r="G14" s="7" t="n">
        <v>359800000</v>
      </c>
      <c r="I14" s="7" t="n">
        <v>359800000</v>
      </c>
    </row>
    <row r="15" spans="1:15">
      <c r="A15" s="4" t="s">
        <v>499</v>
      </c>
    </row>
    <row r="16" spans="1:15">
      <c r="A16" s="3" t="s">
        <v>464</v>
      </c>
    </row>
    <row r="17" spans="1:15">
      <c r="A17" s="4" t="s">
        <v>500</v>
      </c>
      <c r="B17" s="4" t="s">
        <v>501</v>
      </c>
    </row>
    <row r="18" spans="1:15">
      <c r="A18" s="4" t="s">
        <v>502</v>
      </c>
    </row>
    <row r="19" spans="1:15">
      <c r="A19" s="3" t="s">
        <v>464</v>
      </c>
    </row>
    <row r="20" spans="1:15">
      <c r="A20" s="4" t="s">
        <v>500</v>
      </c>
      <c r="B20" s="4" t="s">
        <v>503</v>
      </c>
    </row>
    <row r="21" spans="1:15">
      <c r="A21" s="4" t="s">
        <v>468</v>
      </c>
    </row>
    <row r="22" spans="1:15">
      <c r="A22" s="3" t="s">
        <v>464</v>
      </c>
    </row>
    <row r="23" spans="1:15">
      <c r="A23" s="4" t="s">
        <v>469</v>
      </c>
      <c r="G23" s="4" t="s">
        <v>470</v>
      </c>
      <c r="I23" s="4" t="s">
        <v>470</v>
      </c>
      <c r="K23" s="4" t="s">
        <v>470</v>
      </c>
      <c r="O23" s="4" t="s">
        <v>470</v>
      </c>
    </row>
    <row r="24" spans="1:15">
      <c r="A24" s="4" t="s">
        <v>489</v>
      </c>
      <c r="G24" s="7" t="n">
        <v>411110000</v>
      </c>
      <c r="I24" s="7" t="n">
        <v>411110000</v>
      </c>
      <c r="O24" s="7" t="n">
        <v>0</v>
      </c>
    </row>
    <row r="25" spans="1:15">
      <c r="A25" s="4" t="s">
        <v>504</v>
      </c>
    </row>
    <row r="26" spans="1:15">
      <c r="A26" s="3" t="s">
        <v>464</v>
      </c>
    </row>
    <row r="27" spans="1:15">
      <c r="A27" s="4" t="s">
        <v>505</v>
      </c>
      <c r="E27" s="7" t="n">
        <v>431300000</v>
      </c>
      <c r="L27" s="10" t="n">
        <v>350000000</v>
      </c>
    </row>
    <row r="28" spans="1:15">
      <c r="A28" s="4" t="s">
        <v>469</v>
      </c>
      <c r="E28" s="4" t="s">
        <v>470</v>
      </c>
      <c r="L28" s="4" t="s">
        <v>470</v>
      </c>
    </row>
    <row r="29" spans="1:15">
      <c r="A29" s="4" t="s">
        <v>506</v>
      </c>
      <c r="E29" s="7" t="n">
        <v>7500000</v>
      </c>
    </row>
    <row r="30" spans="1:15">
      <c r="A30" s="4" t="s">
        <v>471</v>
      </c>
    </row>
    <row r="31" spans="1:15">
      <c r="A31" s="3" t="s">
        <v>464</v>
      </c>
    </row>
    <row r="32" spans="1:15">
      <c r="A32" s="4" t="s">
        <v>469</v>
      </c>
      <c r="G32" s="4" t="s">
        <v>472</v>
      </c>
      <c r="I32" s="4" t="s">
        <v>472</v>
      </c>
      <c r="K32" s="4" t="s">
        <v>472</v>
      </c>
      <c r="O32" s="4" t="s">
        <v>472</v>
      </c>
    </row>
    <row r="33" spans="1:15">
      <c r="A33" s="4" t="s">
        <v>489</v>
      </c>
      <c r="G33" s="7" t="n">
        <v>528570000</v>
      </c>
      <c r="I33" s="7" t="n">
        <v>528570000</v>
      </c>
      <c r="O33" s="7" t="n">
        <v>540810000</v>
      </c>
    </row>
    <row r="34" spans="1:15">
      <c r="A34" s="4" t="s">
        <v>507</v>
      </c>
    </row>
    <row r="35" spans="1:15">
      <c r="A35" s="3" t="s">
        <v>464</v>
      </c>
    </row>
    <row r="36" spans="1:15">
      <c r="A36" s="4" t="s">
        <v>508</v>
      </c>
      <c r="K36" s="10" t="n">
        <v>450000000</v>
      </c>
    </row>
    <row r="37" spans="1:15">
      <c r="A37" s="4" t="s">
        <v>469</v>
      </c>
      <c r="G37" s="4" t="s">
        <v>472</v>
      </c>
      <c r="I37" s="4" t="s">
        <v>472</v>
      </c>
      <c r="K37" s="4" t="s">
        <v>472</v>
      </c>
    </row>
    <row r="38" spans="1:15">
      <c r="A38" s="4" t="s">
        <v>473</v>
      </c>
    </row>
    <row r="39" spans="1:15">
      <c r="A39" s="3" t="s">
        <v>464</v>
      </c>
    </row>
    <row r="40" spans="1:15">
      <c r="A40" s="4" t="s">
        <v>469</v>
      </c>
      <c r="G40" s="4" t="s">
        <v>474</v>
      </c>
      <c r="I40" s="4" t="s">
        <v>474</v>
      </c>
      <c r="K40" s="4" t="s">
        <v>474</v>
      </c>
      <c r="O40" s="4" t="s">
        <v>474</v>
      </c>
    </row>
    <row r="41" spans="1:15">
      <c r="A41" s="4" t="s">
        <v>489</v>
      </c>
      <c r="G41" s="7" t="n">
        <v>234920000</v>
      </c>
      <c r="I41" s="7" t="n">
        <v>234920000</v>
      </c>
      <c r="O41" s="7" t="n">
        <v>240360000</v>
      </c>
    </row>
    <row r="42" spans="1:15">
      <c r="A42" s="4" t="s">
        <v>509</v>
      </c>
    </row>
    <row r="43" spans="1:15">
      <c r="A43" s="3" t="s">
        <v>464</v>
      </c>
    </row>
    <row r="44" spans="1:15">
      <c r="A44" s="4" t="s">
        <v>508</v>
      </c>
      <c r="K44" s="10" t="n">
        <v>200000000</v>
      </c>
    </row>
    <row r="45" spans="1:15">
      <c r="A45" s="4" t="s">
        <v>475</v>
      </c>
    </row>
    <row r="46" spans="1:15">
      <c r="A46" s="3" t="s">
        <v>464</v>
      </c>
    </row>
    <row r="47" spans="1:15">
      <c r="A47" s="4" t="s">
        <v>469</v>
      </c>
      <c r="G47" s="4" t="s">
        <v>476</v>
      </c>
      <c r="I47" s="4" t="s">
        <v>476</v>
      </c>
      <c r="K47" s="4" t="s">
        <v>476</v>
      </c>
      <c r="O47" s="4" t="s">
        <v>476</v>
      </c>
    </row>
    <row r="48" spans="1:15">
      <c r="A48" s="4" t="s">
        <v>489</v>
      </c>
      <c r="G48" s="7" t="n">
        <v>352380000</v>
      </c>
      <c r="I48" s="7" t="n">
        <v>352380000</v>
      </c>
      <c r="O48" s="7" t="n">
        <v>360540000</v>
      </c>
    </row>
    <row r="49" spans="1:15">
      <c r="A49" s="4" t="s">
        <v>510</v>
      </c>
    </row>
    <row r="50" spans="1:15">
      <c r="A50" s="3" t="s">
        <v>464</v>
      </c>
    </row>
    <row r="51" spans="1:15">
      <c r="A51" s="4" t="s">
        <v>508</v>
      </c>
      <c r="K51" s="10" t="n">
        <v>300000000</v>
      </c>
    </row>
    <row r="52" spans="1:15">
      <c r="A52" s="4" t="s">
        <v>469</v>
      </c>
      <c r="G52" s="4" t="s">
        <v>476</v>
      </c>
      <c r="I52" s="4" t="s">
        <v>476</v>
      </c>
      <c r="K52" s="4" t="s">
        <v>476</v>
      </c>
    </row>
    <row r="53" spans="1:15">
      <c r="A53" s="4" t="s">
        <v>491</v>
      </c>
      <c r="G53" s="7" t="n">
        <v>352400000</v>
      </c>
      <c r="I53" s="7" t="n">
        <v>352400000</v>
      </c>
    </row>
    <row r="54" spans="1:15">
      <c r="A54" s="4" t="s">
        <v>477</v>
      </c>
    </row>
    <row r="55" spans="1:15">
      <c r="A55" s="3" t="s">
        <v>464</v>
      </c>
    </row>
    <row r="56" spans="1:15">
      <c r="A56" s="4" t="s">
        <v>469</v>
      </c>
      <c r="G56" s="4" t="s">
        <v>478</v>
      </c>
      <c r="I56" s="4" t="s">
        <v>478</v>
      </c>
      <c r="K56" s="4" t="s">
        <v>478</v>
      </c>
      <c r="O56" s="4" t="s">
        <v>478</v>
      </c>
    </row>
    <row r="57" spans="1:15">
      <c r="A57" s="4" t="s">
        <v>489</v>
      </c>
      <c r="G57" s="7" t="n">
        <v>0</v>
      </c>
      <c r="I57" s="7" t="n">
        <v>0</v>
      </c>
      <c r="O57" s="7" t="n">
        <v>200000000</v>
      </c>
    </row>
    <row r="58" spans="1:15">
      <c r="A58" s="4" t="s">
        <v>511</v>
      </c>
    </row>
    <row r="59" spans="1:15">
      <c r="A59" s="3" t="s">
        <v>464</v>
      </c>
    </row>
    <row r="60" spans="1:15">
      <c r="A60" s="4" t="s">
        <v>505</v>
      </c>
      <c r="M60" s="7" t="n">
        <v>200000000</v>
      </c>
    </row>
    <row r="61" spans="1:15">
      <c r="A61" s="4" t="s">
        <v>469</v>
      </c>
      <c r="G61" s="4" t="s">
        <v>478</v>
      </c>
      <c r="I61" s="4" t="s">
        <v>478</v>
      </c>
      <c r="K61" s="4" t="s">
        <v>478</v>
      </c>
    </row>
    <row r="62" spans="1:15">
      <c r="A62" s="4" t="s">
        <v>512</v>
      </c>
      <c r="E62" s="5" t="n">
        <v>188700000</v>
      </c>
    </row>
    <row r="63" spans="1:15">
      <c r="A63" s="4" t="s">
        <v>513</v>
      </c>
      <c r="C63" s="7" t="n">
        <v>11900000</v>
      </c>
      <c r="E63" s="5" t="n">
        <v>199800000</v>
      </c>
    </row>
    <row r="64" spans="1:15">
      <c r="A64" s="4" t="s">
        <v>70</v>
      </c>
      <c r="C64" s="5" t="n">
        <v>800000</v>
      </c>
      <c r="E64" s="5" t="n">
        <v>13800000</v>
      </c>
    </row>
    <row r="65" spans="1:15">
      <c r="A65" s="4" t="s">
        <v>479</v>
      </c>
    </row>
    <row r="66" spans="1:15">
      <c r="A66" s="3" t="s">
        <v>464</v>
      </c>
    </row>
    <row r="67" spans="1:15">
      <c r="A67" s="4" t="s">
        <v>469</v>
      </c>
      <c r="G67" s="4" t="s">
        <v>480</v>
      </c>
      <c r="I67" s="4" t="s">
        <v>480</v>
      </c>
      <c r="K67" s="4" t="s">
        <v>480</v>
      </c>
      <c r="O67" s="4" t="s">
        <v>480</v>
      </c>
    </row>
    <row r="68" spans="1:15">
      <c r="A68" s="4" t="s">
        <v>489</v>
      </c>
      <c r="G68" s="7" t="n">
        <v>0</v>
      </c>
      <c r="I68" s="7" t="n">
        <v>0</v>
      </c>
      <c r="O68" s="7" t="n">
        <v>242522000</v>
      </c>
    </row>
    <row r="69" spans="1:15">
      <c r="A69" s="4" t="s">
        <v>514</v>
      </c>
    </row>
    <row r="70" spans="1:15">
      <c r="A70" s="3" t="s">
        <v>464</v>
      </c>
    </row>
    <row r="71" spans="1:15">
      <c r="A71" s="4" t="s">
        <v>508</v>
      </c>
      <c r="N71" s="10" t="n">
        <v>200000000</v>
      </c>
    </row>
    <row r="72" spans="1:15">
      <c r="A72" s="4" t="s">
        <v>469</v>
      </c>
      <c r="G72" s="4" t="s">
        <v>480</v>
      </c>
      <c r="I72" s="4" t="s">
        <v>480</v>
      </c>
      <c r="K72" s="4" t="s">
        <v>480</v>
      </c>
    </row>
    <row r="73" spans="1:15">
      <c r="A73" s="4" t="s">
        <v>515</v>
      </c>
      <c r="L73" s="10" t="n">
        <v>143100000</v>
      </c>
    </row>
    <row r="74" spans="1:15">
      <c r="A74" s="4" t="s">
        <v>513</v>
      </c>
      <c r="C74" s="5" t="n">
        <v>71600000</v>
      </c>
      <c r="D74" s="10" t="n">
        <v>58500000</v>
      </c>
      <c r="E74" s="5" t="n">
        <v>182100000</v>
      </c>
      <c r="F74" s="10" t="n">
        <v>147800000</v>
      </c>
    </row>
    <row r="75" spans="1:15">
      <c r="A75" s="4" t="s">
        <v>70</v>
      </c>
      <c r="C75" s="7" t="n">
        <v>2200000</v>
      </c>
      <c r="E75" s="7" t="n">
        <v>62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516</v>
      </c>
      <c r="B1" s="2" t="s">
        <v>57</v>
      </c>
      <c r="D1" s="2" t="s">
        <v>1</v>
      </c>
    </row>
    <row r="2" spans="1:5">
      <c r="B2" s="2" t="s">
        <v>2</v>
      </c>
      <c r="C2" s="2" t="s">
        <v>58</v>
      </c>
      <c r="D2" s="2" t="s">
        <v>2</v>
      </c>
      <c r="E2" s="2" t="s">
        <v>58</v>
      </c>
    </row>
    <row r="3" spans="1:5">
      <c r="A3" s="3" t="s">
        <v>517</v>
      </c>
    </row>
    <row r="4" spans="1:5">
      <c r="A4" s="4" t="s">
        <v>518</v>
      </c>
      <c r="B4" s="7" t="n">
        <v>-17904</v>
      </c>
      <c r="C4" s="7" t="n">
        <v>-19535</v>
      </c>
      <c r="D4" s="7" t="n">
        <v>10943</v>
      </c>
      <c r="E4" s="7" t="n">
        <v>-46478</v>
      </c>
    </row>
    <row r="5" spans="1:5">
      <c r="A5" s="4" t="s">
        <v>519</v>
      </c>
    </row>
    <row r="6" spans="1:5">
      <c r="A6" s="3" t="s">
        <v>517</v>
      </c>
    </row>
    <row r="7" spans="1:5">
      <c r="A7" s="4" t="s">
        <v>518</v>
      </c>
      <c r="D7" s="7" t="n">
        <v>46300</v>
      </c>
    </row>
    <row r="8" spans="1:5">
      <c r="A8" s="4" t="s">
        <v>520</v>
      </c>
    </row>
    <row r="9" spans="1:5">
      <c r="A9" s="3" t="s">
        <v>517</v>
      </c>
    </row>
    <row r="10" spans="1:5">
      <c r="A10" s="4" t="s">
        <v>518</v>
      </c>
      <c r="E10" s="7" t="n">
        <v>253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1</v>
      </c>
      <c r="B1" s="2" t="s">
        <v>57</v>
      </c>
      <c r="D1" s="2" t="s">
        <v>1</v>
      </c>
    </row>
    <row r="2" spans="1:5">
      <c r="B2" s="2" t="s">
        <v>2</v>
      </c>
      <c r="C2" s="2" t="s">
        <v>58</v>
      </c>
      <c r="D2" s="2" t="s">
        <v>2</v>
      </c>
      <c r="E2" s="2" t="s">
        <v>58</v>
      </c>
    </row>
    <row r="3" spans="1:5">
      <c r="A3" s="3" t="s">
        <v>522</v>
      </c>
    </row>
    <row r="4" spans="1:5">
      <c r="A4" s="4" t="s">
        <v>523</v>
      </c>
      <c r="B4" s="7" t="n">
        <v>32304</v>
      </c>
      <c r="C4" s="7" t="n">
        <v>-11133</v>
      </c>
      <c r="D4" s="7" t="n">
        <v>46063</v>
      </c>
      <c r="E4" s="7" t="n">
        <v>-6673</v>
      </c>
    </row>
    <row r="5" spans="1:5">
      <c r="A5" s="4" t="s">
        <v>524</v>
      </c>
      <c r="B5" s="4" t="s">
        <v>525</v>
      </c>
      <c r="C5" s="4" t="s">
        <v>526</v>
      </c>
      <c r="D5" s="4" t="s">
        <v>527</v>
      </c>
      <c r="E5" s="4" t="s">
        <v>528</v>
      </c>
    </row>
    <row r="6" spans="1:5">
      <c r="A6" s="4" t="s">
        <v>529</v>
      </c>
      <c r="D6" s="7" t="n">
        <v>1200</v>
      </c>
    </row>
    <row r="7" spans="1:5">
      <c r="A7" s="4" t="s">
        <v>530</v>
      </c>
      <c r="D7" s="5" t="n">
        <v>1800</v>
      </c>
    </row>
    <row r="8" spans="1:5">
      <c r="A8" s="4" t="s">
        <v>531</v>
      </c>
      <c r="B8" s="7" t="n">
        <v>3800</v>
      </c>
      <c r="D8" s="5" t="n">
        <v>4300</v>
      </c>
    </row>
    <row r="9" spans="1:5">
      <c r="A9" s="4" t="s">
        <v>532</v>
      </c>
      <c r="B9" s="7" t="n">
        <v>3300</v>
      </c>
      <c r="C9" s="7" t="n">
        <v>2500</v>
      </c>
      <c r="D9" s="7" t="n">
        <v>4400</v>
      </c>
      <c r="E9" s="7" t="n">
        <v>8400</v>
      </c>
    </row>
    <row r="10" spans="1:5">
      <c r="A10" s="4" t="s">
        <v>533</v>
      </c>
      <c r="C10" s="5" t="n">
        <v>1400</v>
      </c>
      <c r="E10" s="7" t="n">
        <v>8400</v>
      </c>
    </row>
    <row r="11" spans="1:5">
      <c r="A11" s="4" t="s">
        <v>534</v>
      </c>
      <c r="E11" s="4" t="s">
        <v>535</v>
      </c>
    </row>
    <row r="12" spans="1:5">
      <c r="A12" s="4" t="s">
        <v>536</v>
      </c>
      <c r="C12" s="5" t="n">
        <v>6400</v>
      </c>
      <c r="E12" s="7" t="n">
        <v>11700</v>
      </c>
    </row>
    <row r="13" spans="1:5">
      <c r="A13" s="4" t="s">
        <v>537</v>
      </c>
      <c r="C13" s="7" t="n">
        <v>2600</v>
      </c>
      <c r="E13" s="7" t="n">
        <v>2300</v>
      </c>
    </row>
    <row r="14" spans="1:5">
      <c r="A14" s="4" t="s">
        <v>538</v>
      </c>
    </row>
    <row r="15" spans="1:5">
      <c r="A15" s="3" t="s">
        <v>522</v>
      </c>
    </row>
    <row r="16" spans="1:5">
      <c r="A16" s="4" t="s">
        <v>534</v>
      </c>
      <c r="E16" s="4" t="s">
        <v>539</v>
      </c>
    </row>
    <row r="17" spans="1:5">
      <c r="A17" s="4" t="s">
        <v>540</v>
      </c>
    </row>
    <row r="18" spans="1:5">
      <c r="A18" s="3" t="s">
        <v>522</v>
      </c>
    </row>
    <row r="19" spans="1:5">
      <c r="A19" s="4" t="s">
        <v>534</v>
      </c>
      <c r="E19" s="4" t="s">
        <v>541</v>
      </c>
    </row>
    <row r="20" spans="1:5">
      <c r="A20" s="4" t="s">
        <v>542</v>
      </c>
    </row>
    <row r="21" spans="1:5">
      <c r="A21" s="3" t="s">
        <v>522</v>
      </c>
    </row>
    <row r="22" spans="1:5">
      <c r="A22" s="4" t="s">
        <v>534</v>
      </c>
      <c r="E22" s="4" t="s">
        <v>543</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4</v>
      </c>
      <c r="B1" s="2" t="s">
        <v>57</v>
      </c>
      <c r="D1" s="2" t="s">
        <v>1</v>
      </c>
    </row>
    <row r="2" spans="1:5">
      <c r="B2" s="2" t="s">
        <v>2</v>
      </c>
      <c r="C2" s="2" t="s">
        <v>58</v>
      </c>
      <c r="D2" s="2" t="s">
        <v>2</v>
      </c>
      <c r="E2" s="2" t="s">
        <v>58</v>
      </c>
    </row>
    <row r="3" spans="1:5">
      <c r="A3" s="4" t="s">
        <v>545</v>
      </c>
    </row>
    <row r="4" spans="1:5">
      <c r="A4" s="3" t="s">
        <v>546</v>
      </c>
    </row>
    <row r="5" spans="1:5">
      <c r="A5" s="4" t="s">
        <v>547</v>
      </c>
      <c r="B5" s="7" t="n">
        <v>1717</v>
      </c>
      <c r="C5" s="7" t="n">
        <v>1206</v>
      </c>
      <c r="D5" s="7" t="n">
        <v>3792</v>
      </c>
      <c r="E5" s="7" t="n">
        <v>3549</v>
      </c>
    </row>
    <row r="6" spans="1:5">
      <c r="A6" s="4" t="s">
        <v>548</v>
      </c>
      <c r="B6" s="5" t="n">
        <v>2011</v>
      </c>
      <c r="C6" s="5" t="n">
        <v>1822</v>
      </c>
      <c r="D6" s="5" t="n">
        <v>5792</v>
      </c>
      <c r="E6" s="5" t="n">
        <v>5391</v>
      </c>
    </row>
    <row r="7" spans="1:5">
      <c r="A7" s="4" t="s">
        <v>549</v>
      </c>
      <c r="B7" s="5" t="n">
        <v>-4660</v>
      </c>
      <c r="C7" s="5" t="n">
        <v>-2487</v>
      </c>
      <c r="D7" s="5" t="n">
        <v>-9688</v>
      </c>
      <c r="E7" s="5" t="n">
        <v>-7415</v>
      </c>
    </row>
    <row r="8" spans="1:5">
      <c r="A8" s="4" t="s">
        <v>550</v>
      </c>
      <c r="B8" s="5" t="n">
        <v>-37</v>
      </c>
      <c r="C8" s="5" t="n">
        <v>-10</v>
      </c>
      <c r="D8" s="5" t="n">
        <v>-59</v>
      </c>
      <c r="E8" s="5" t="n">
        <v>-30</v>
      </c>
    </row>
    <row r="9" spans="1:5">
      <c r="A9" s="4" t="s">
        <v>551</v>
      </c>
      <c r="B9" s="5" t="n">
        <v>1073</v>
      </c>
      <c r="C9" s="5" t="n">
        <v>633</v>
      </c>
      <c r="D9" s="5" t="n">
        <v>2350</v>
      </c>
      <c r="E9" s="5" t="n">
        <v>1866</v>
      </c>
    </row>
    <row r="10" spans="1:5">
      <c r="A10" s="4" t="s">
        <v>552</v>
      </c>
      <c r="B10" s="5" t="n">
        <v>104</v>
      </c>
      <c r="C10" s="5" t="n">
        <v>1164</v>
      </c>
      <c r="D10" s="5" t="n">
        <v>2187</v>
      </c>
      <c r="E10" s="5" t="n">
        <v>3361</v>
      </c>
    </row>
    <row r="11" spans="1:5">
      <c r="A11" s="4" t="s">
        <v>553</v>
      </c>
    </row>
    <row r="12" spans="1:5">
      <c r="A12" s="3" t="s">
        <v>546</v>
      </c>
    </row>
    <row r="13" spans="1:5">
      <c r="A13" s="4" t="s">
        <v>547</v>
      </c>
      <c r="B13" s="5" t="n">
        <v>14</v>
      </c>
      <c r="C13" s="5" t="n">
        <v>14</v>
      </c>
      <c r="D13" s="5" t="n">
        <v>40</v>
      </c>
      <c r="E13" s="5" t="n">
        <v>41</v>
      </c>
    </row>
    <row r="14" spans="1:5">
      <c r="A14" s="4" t="s">
        <v>548</v>
      </c>
      <c r="B14" s="5" t="n">
        <v>257</v>
      </c>
      <c r="C14" s="5" t="n">
        <v>344</v>
      </c>
      <c r="D14" s="5" t="n">
        <v>781</v>
      </c>
      <c r="E14" s="5" t="n">
        <v>1000</v>
      </c>
    </row>
    <row r="15" spans="1:5">
      <c r="A15" s="4" t="s">
        <v>549</v>
      </c>
      <c r="B15" s="5" t="n">
        <v>0</v>
      </c>
      <c r="C15" s="5" t="n">
        <v>0</v>
      </c>
      <c r="D15" s="5" t="n">
        <v>0</v>
      </c>
      <c r="E15" s="5" t="n">
        <v>0</v>
      </c>
    </row>
    <row r="16" spans="1:5">
      <c r="A16" s="4" t="s">
        <v>550</v>
      </c>
      <c r="B16" s="5" t="n">
        <v>0</v>
      </c>
      <c r="C16" s="5" t="n">
        <v>0</v>
      </c>
      <c r="D16" s="5" t="n">
        <v>0</v>
      </c>
      <c r="E16" s="5" t="n">
        <v>0</v>
      </c>
    </row>
    <row r="17" spans="1:5">
      <c r="A17" s="4" t="s">
        <v>551</v>
      </c>
      <c r="B17" s="5" t="n">
        <v>0</v>
      </c>
      <c r="C17" s="5" t="n">
        <v>23</v>
      </c>
      <c r="D17" s="5" t="n">
        <v>0</v>
      </c>
      <c r="E17" s="5" t="n">
        <v>68</v>
      </c>
    </row>
    <row r="18" spans="1:5">
      <c r="A18" s="4" t="s">
        <v>552</v>
      </c>
      <c r="B18" s="7" t="n">
        <v>271</v>
      </c>
      <c r="C18" s="7" t="n">
        <v>381</v>
      </c>
      <c r="D18" s="7" t="n">
        <v>821</v>
      </c>
      <c r="E18" s="7" t="n">
        <v>1109</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4</v>
      </c>
      <c r="B1" s="2" t="s">
        <v>57</v>
      </c>
      <c r="D1" s="2" t="s">
        <v>1</v>
      </c>
    </row>
    <row r="2" spans="1:5">
      <c r="B2" s="2" t="s">
        <v>2</v>
      </c>
      <c r="C2" s="2" t="s">
        <v>58</v>
      </c>
      <c r="D2" s="2" t="s">
        <v>2</v>
      </c>
      <c r="E2" s="2" t="s">
        <v>58</v>
      </c>
    </row>
    <row r="3" spans="1:5">
      <c r="A3" s="3" t="s">
        <v>182</v>
      </c>
    </row>
    <row r="4" spans="1:5">
      <c r="A4" s="4" t="s">
        <v>73</v>
      </c>
      <c r="B4" s="7" t="n">
        <v>85858</v>
      </c>
      <c r="C4" s="7" t="n">
        <v>945</v>
      </c>
      <c r="D4" s="7" t="n">
        <v>117220</v>
      </c>
      <c r="E4" s="7" t="n">
        <v>62417</v>
      </c>
    </row>
    <row r="5" spans="1:5">
      <c r="A5" s="4" t="s">
        <v>555</v>
      </c>
      <c r="B5" s="5" t="n">
        <v>-17904</v>
      </c>
      <c r="C5" s="5" t="n">
        <v>-19535</v>
      </c>
      <c r="D5" s="5" t="n">
        <v>10943</v>
      </c>
      <c r="E5" s="5" t="n">
        <v>-46478</v>
      </c>
    </row>
    <row r="6" spans="1:5">
      <c r="A6" s="4" t="s">
        <v>556</v>
      </c>
      <c r="B6" s="5" t="n">
        <v>637</v>
      </c>
      <c r="C6" s="5" t="n">
        <v>397</v>
      </c>
      <c r="D6" s="5" t="n">
        <v>1409</v>
      </c>
      <c r="E6" s="5" t="n">
        <v>1171</v>
      </c>
    </row>
    <row r="7" spans="1:5">
      <c r="A7" s="4" t="s">
        <v>557</v>
      </c>
      <c r="B7" s="5" t="n">
        <v>68591</v>
      </c>
      <c r="C7" s="5" t="n">
        <v>-18193</v>
      </c>
      <c r="D7" s="5" t="n">
        <v>129572</v>
      </c>
      <c r="E7" s="5" t="n">
        <v>17110</v>
      </c>
    </row>
    <row r="8" spans="1:5">
      <c r="A8" s="4" t="s">
        <v>558</v>
      </c>
      <c r="B8" s="5" t="n">
        <v>-29</v>
      </c>
      <c r="C8" s="5" t="n">
        <v>-66</v>
      </c>
      <c r="D8" s="5" t="n">
        <v>-155</v>
      </c>
      <c r="E8" s="5" t="n">
        <v>-306</v>
      </c>
    </row>
    <row r="9" spans="1:5">
      <c r="A9" s="4" t="s">
        <v>83</v>
      </c>
      <c r="B9" s="5" t="n">
        <v>68620</v>
      </c>
      <c r="C9" s="5" t="n">
        <v>-18127</v>
      </c>
      <c r="D9" s="5" t="n">
        <v>129727</v>
      </c>
      <c r="E9" s="5" t="n">
        <v>17416</v>
      </c>
    </row>
    <row r="10" spans="1:5">
      <c r="A10" s="4" t="s">
        <v>559</v>
      </c>
      <c r="B10" s="5" t="n">
        <v>500</v>
      </c>
      <c r="C10" s="5" t="n">
        <v>1100</v>
      </c>
      <c r="D10" s="5" t="n">
        <v>700</v>
      </c>
      <c r="E10" s="5" t="n">
        <v>1500</v>
      </c>
    </row>
    <row r="11" spans="1:5">
      <c r="A11" s="4" t="s">
        <v>560</v>
      </c>
      <c r="B11" s="7" t="n">
        <v>400</v>
      </c>
      <c r="C11" s="7" t="n">
        <v>200</v>
      </c>
      <c r="D11" s="7" t="n">
        <v>900</v>
      </c>
      <c r="E11" s="7" t="n">
        <v>7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561</v>
      </c>
      <c r="B1" s="2" t="s">
        <v>1</v>
      </c>
    </row>
    <row r="2" spans="1:2">
      <c r="B2" s="2" t="s">
        <v>253</v>
      </c>
    </row>
    <row r="3" spans="1:2">
      <c r="A3" s="3" t="s">
        <v>562</v>
      </c>
    </row>
    <row r="4" spans="1:2">
      <c r="A4" s="4" t="s">
        <v>563</v>
      </c>
      <c r="B4" s="7" t="n">
        <v>1434866</v>
      </c>
    </row>
    <row r="5" spans="1:2">
      <c r="A5" s="4" t="s">
        <v>564</v>
      </c>
      <c r="B5" s="5" t="n">
        <v>12352</v>
      </c>
    </row>
    <row r="6" spans="1:2">
      <c r="A6" s="4" t="s">
        <v>565</v>
      </c>
      <c r="B6" s="5" t="n">
        <v>1390302</v>
      </c>
    </row>
    <row r="7" spans="1:2">
      <c r="A7" s="4" t="s">
        <v>566</v>
      </c>
    </row>
    <row r="8" spans="1:2">
      <c r="A8" s="3" t="s">
        <v>562</v>
      </c>
    </row>
    <row r="9" spans="1:2">
      <c r="A9" s="4" t="s">
        <v>563</v>
      </c>
      <c r="B9" s="5" t="n">
        <v>-69691</v>
      </c>
    </row>
    <row r="10" spans="1:2">
      <c r="A10" s="4" t="s">
        <v>567</v>
      </c>
      <c r="B10" s="5" t="n">
        <v>10950</v>
      </c>
    </row>
    <row r="11" spans="1:2">
      <c r="A11" s="4" t="s">
        <v>568</v>
      </c>
      <c r="B11" s="5" t="n">
        <v>0</v>
      </c>
    </row>
    <row r="12" spans="1:2">
      <c r="A12" s="4" t="s">
        <v>564</v>
      </c>
      <c r="B12" s="5" t="n">
        <v>10950</v>
      </c>
    </row>
    <row r="13" spans="1:2">
      <c r="A13" s="4" t="s">
        <v>565</v>
      </c>
      <c r="B13" s="5" t="n">
        <v>-58741</v>
      </c>
    </row>
    <row r="14" spans="1:2">
      <c r="A14" s="4" t="s">
        <v>569</v>
      </c>
    </row>
    <row r="15" spans="1:2">
      <c r="A15" s="3" t="s">
        <v>562</v>
      </c>
    </row>
    <row r="16" spans="1:2">
      <c r="A16" s="4" t="s">
        <v>563</v>
      </c>
      <c r="B16" s="5" t="n">
        <v>-28335</v>
      </c>
    </row>
    <row r="17" spans="1:2">
      <c r="A17" s="4" t="s">
        <v>567</v>
      </c>
      <c r="B17" s="5" t="n">
        <v>0</v>
      </c>
    </row>
    <row r="18" spans="1:2">
      <c r="A18" s="4" t="s">
        <v>568</v>
      </c>
      <c r="B18" s="5" t="n">
        <v>1409</v>
      </c>
    </row>
    <row r="19" spans="1:2">
      <c r="A19" s="4" t="s">
        <v>564</v>
      </c>
      <c r="B19" s="5" t="n">
        <v>1409</v>
      </c>
    </row>
    <row r="20" spans="1:2">
      <c r="A20" s="4" t="s">
        <v>565</v>
      </c>
      <c r="B20" s="5" t="n">
        <v>-26926</v>
      </c>
    </row>
    <row r="21" spans="1:2">
      <c r="A21" s="4" t="s">
        <v>123</v>
      </c>
    </row>
    <row r="22" spans="1:2">
      <c r="A22" s="3" t="s">
        <v>562</v>
      </c>
    </row>
    <row r="23" spans="1:2">
      <c r="A23" s="4" t="s">
        <v>563</v>
      </c>
      <c r="B23" s="5" t="n">
        <v>-98026</v>
      </c>
    </row>
    <row r="24" spans="1:2">
      <c r="A24" s="4" t="s">
        <v>567</v>
      </c>
      <c r="B24" s="5" t="n">
        <v>10950</v>
      </c>
    </row>
    <row r="25" spans="1:2">
      <c r="A25" s="4" t="s">
        <v>568</v>
      </c>
      <c r="B25" s="5" t="n">
        <v>1409</v>
      </c>
    </row>
    <row r="26" spans="1:2">
      <c r="A26" s="4" t="s">
        <v>564</v>
      </c>
      <c r="B26" s="5" t="n">
        <v>12359</v>
      </c>
    </row>
    <row r="27" spans="1:2">
      <c r="A27" s="4" t="s">
        <v>565</v>
      </c>
      <c r="B27" s="7" t="n">
        <v>-8566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1</v>
      </c>
      <c r="B1" s="2" t="s">
        <v>57</v>
      </c>
      <c r="D1" s="2" t="s">
        <v>1</v>
      </c>
    </row>
    <row r="2" spans="1:5">
      <c r="B2" s="2" t="s">
        <v>2</v>
      </c>
      <c r="C2" s="2" t="s">
        <v>58</v>
      </c>
      <c r="D2" s="2" t="s">
        <v>2</v>
      </c>
      <c r="E2" s="2" t="s">
        <v>58</v>
      </c>
    </row>
    <row r="3" spans="1:5">
      <c r="A3" s="3" t="s">
        <v>142</v>
      </c>
    </row>
    <row r="4" spans="1:5">
      <c r="A4" s="4" t="s">
        <v>143</v>
      </c>
      <c r="B4" s="8" t="n">
        <v>0.05</v>
      </c>
      <c r="C4" s="8" t="n">
        <v>0.05</v>
      </c>
      <c r="D4" s="8" t="n">
        <v>0.15</v>
      </c>
      <c r="E4" s="8" t="n">
        <v>0.15</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570</v>
      </c>
      <c r="B1" s="2" t="s">
        <v>1</v>
      </c>
    </row>
    <row r="2" spans="1:2">
      <c r="B2" s="2" t="s">
        <v>253</v>
      </c>
    </row>
    <row r="3" spans="1:2">
      <c r="A3" s="4" t="s">
        <v>569</v>
      </c>
    </row>
    <row r="4" spans="1:2">
      <c r="A4" s="3" t="s">
        <v>571</v>
      </c>
    </row>
    <row r="5" spans="1:2">
      <c r="A5" s="4" t="s">
        <v>572</v>
      </c>
      <c r="B5" s="7" t="n">
        <v>-1409</v>
      </c>
    </row>
    <row r="6" spans="1:2">
      <c r="A6" s="4" t="s">
        <v>573</v>
      </c>
    </row>
    <row r="7" spans="1:2">
      <c r="A7" s="3" t="s">
        <v>571</v>
      </c>
    </row>
    <row r="8" spans="1:2">
      <c r="A8" s="4" t="s">
        <v>574</v>
      </c>
      <c r="B8" s="5" t="n">
        <v>2350</v>
      </c>
    </row>
    <row r="9" spans="1:2">
      <c r="A9" s="4" t="s">
        <v>575</v>
      </c>
    </row>
    <row r="10" spans="1:2">
      <c r="A10" s="3" t="s">
        <v>571</v>
      </c>
    </row>
    <row r="11" spans="1:2">
      <c r="A11" s="4" t="s">
        <v>574</v>
      </c>
      <c r="B11" s="5" t="n">
        <v>-59</v>
      </c>
    </row>
    <row r="12" spans="1:2">
      <c r="A12" s="4" t="s">
        <v>576</v>
      </c>
    </row>
    <row r="13" spans="1:2">
      <c r="A13" s="3" t="s">
        <v>571</v>
      </c>
    </row>
    <row r="14" spans="1:2">
      <c r="A14" s="4" t="s">
        <v>574</v>
      </c>
      <c r="B14" s="5" t="n">
        <v>2291</v>
      </c>
    </row>
    <row r="15" spans="1:2">
      <c r="A15" s="4" t="s">
        <v>577</v>
      </c>
      <c r="B15" s="5" t="n">
        <v>-882</v>
      </c>
    </row>
    <row r="16" spans="1:2">
      <c r="A16" s="4" t="s">
        <v>572</v>
      </c>
      <c r="B16" s="7" t="n">
        <v>140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 customWidth="1" max="7" min="7" width="48"/>
  </cols>
  <sheetData>
    <row r="1" spans="1:7">
      <c r="A1" s="1" t="s">
        <v>578</v>
      </c>
      <c r="B1" s="2" t="s">
        <v>579</v>
      </c>
      <c r="C1" s="2" t="s">
        <v>253</v>
      </c>
      <c r="D1" s="2" t="s">
        <v>254</v>
      </c>
      <c r="E1" s="2" t="s">
        <v>253</v>
      </c>
      <c r="F1" s="2" t="s">
        <v>254</v>
      </c>
      <c r="G1" s="2" t="s">
        <v>580</v>
      </c>
    </row>
    <row r="2" spans="1:7">
      <c r="A2" s="3" t="s">
        <v>581</v>
      </c>
    </row>
    <row r="3" spans="1:7">
      <c r="A3" s="4" t="s">
        <v>582</v>
      </c>
      <c r="C3" s="7" t="n">
        <v>8732</v>
      </c>
      <c r="D3" s="7" t="n">
        <v>8732</v>
      </c>
      <c r="E3" s="7" t="n">
        <v>26198</v>
      </c>
      <c r="F3" s="7" t="n">
        <v>26198</v>
      </c>
    </row>
    <row r="4" spans="1:7">
      <c r="A4" s="4" t="s">
        <v>583</v>
      </c>
    </row>
    <row r="5" spans="1:7">
      <c r="A5" s="3" t="s">
        <v>581</v>
      </c>
    </row>
    <row r="6" spans="1:7">
      <c r="A6" s="4" t="s">
        <v>584</v>
      </c>
      <c r="G6" s="5" t="n">
        <v>5200000</v>
      </c>
    </row>
    <row r="7" spans="1:7">
      <c r="A7" s="4" t="s">
        <v>585</v>
      </c>
      <c r="G7" s="11" t="n">
        <v>0.01</v>
      </c>
    </row>
    <row r="8" spans="1:7">
      <c r="A8" s="4" t="s">
        <v>586</v>
      </c>
    </row>
    <row r="9" spans="1:7">
      <c r="A9" s="3" t="s">
        <v>581</v>
      </c>
    </row>
    <row r="10" spans="1:7">
      <c r="A10" s="4" t="s">
        <v>587</v>
      </c>
      <c r="G10" s="4" t="s">
        <v>588</v>
      </c>
    </row>
    <row r="11" spans="1:7">
      <c r="A11" s="4" t="s">
        <v>589</v>
      </c>
      <c r="G11" s="7" t="n">
        <v>100</v>
      </c>
    </row>
    <row r="12" spans="1:7">
      <c r="A12" s="4" t="s">
        <v>590</v>
      </c>
      <c r="G12" s="5" t="n">
        <v>20</v>
      </c>
    </row>
    <row r="13" spans="1:7">
      <c r="A13" s="4" t="s">
        <v>591</v>
      </c>
      <c r="G13" s="7" t="n">
        <v>501000</v>
      </c>
    </row>
    <row r="14" spans="1:7">
      <c r="A14" s="4" t="s">
        <v>592</v>
      </c>
    </row>
    <row r="15" spans="1:7">
      <c r="A15" s="3" t="s">
        <v>581</v>
      </c>
    </row>
    <row r="16" spans="1:7">
      <c r="A16" s="4" t="s">
        <v>593</v>
      </c>
      <c r="B16" s="11" t="n">
        <v>120.46</v>
      </c>
    </row>
    <row r="17" spans="1:7">
      <c r="A17" s="4" t="s">
        <v>594</v>
      </c>
      <c r="B17" s="5" t="n">
        <v>6200000</v>
      </c>
    </row>
    <row r="18" spans="1:7">
      <c r="A18" s="4" t="s">
        <v>595</v>
      </c>
    </row>
    <row r="19" spans="1:7">
      <c r="A19" s="3" t="s">
        <v>581</v>
      </c>
    </row>
    <row r="20" spans="1:7">
      <c r="A20" s="4" t="s">
        <v>593</v>
      </c>
      <c r="B20" s="11" t="n">
        <v>132.5</v>
      </c>
    </row>
    <row r="21" spans="1:7">
      <c r="A21" s="4" t="s">
        <v>594</v>
      </c>
      <c r="B21" s="5" t="n">
        <v>69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14"/>
  </cols>
  <sheetData>
    <row r="1" spans="1:4">
      <c r="A1" s="1" t="s">
        <v>596</v>
      </c>
      <c r="B1" s="2" t="s">
        <v>57</v>
      </c>
      <c r="C1" s="2" t="s">
        <v>1</v>
      </c>
    </row>
    <row r="2" spans="1:4">
      <c r="B2" s="2" t="s">
        <v>2</v>
      </c>
      <c r="C2" s="2" t="s">
        <v>2</v>
      </c>
      <c r="D2" s="2" t="s">
        <v>597</v>
      </c>
    </row>
    <row r="3" spans="1:4">
      <c r="A3" s="3" t="s">
        <v>187</v>
      </c>
    </row>
    <row r="4" spans="1:4">
      <c r="A4" s="4" t="s">
        <v>598</v>
      </c>
      <c r="D4" s="7" t="n">
        <v>200000000</v>
      </c>
    </row>
    <row r="5" spans="1:4">
      <c r="A5" s="4" t="s">
        <v>599</v>
      </c>
      <c r="B5" s="12" t="n">
        <v>0.3</v>
      </c>
      <c r="C5" s="12" t="n">
        <v>1.8</v>
      </c>
    </row>
    <row r="6" spans="1:4">
      <c r="A6" s="4" t="s">
        <v>600</v>
      </c>
      <c r="B6" s="7" t="n">
        <v>25000000</v>
      </c>
      <c r="C6" s="7" t="n">
        <v>125000000</v>
      </c>
    </row>
    <row r="7" spans="1:4">
      <c r="A7" s="4" t="s">
        <v>601</v>
      </c>
      <c r="B7" s="8" t="n">
        <v>72.62</v>
      </c>
      <c r="C7" s="8" t="n">
        <v>70.1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60</v>
      </c>
      <c r="B1" s="2" t="s">
        <v>1</v>
      </c>
    </row>
    <row r="2" spans="1:2">
      <c r="B2" s="2" t="s">
        <v>2</v>
      </c>
    </row>
    <row r="3" spans="1:2">
      <c r="A3" s="3" t="s">
        <v>147</v>
      </c>
    </row>
    <row r="4" spans="1:2">
      <c r="A4" s="4" t="s">
        <v>60</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5T15:31:27Z</dcterms:created>
  <dcterms:modified xmlns:dcterms="http://purl.org/dc/terms/" xmlns:xsi="http://www.w3.org/2001/XMLSchema-instance" xsi:type="dcterms:W3CDTF">2018-11-05T15:31:27Z</dcterms:modified>
</cp:coreProperties>
</file>